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BUSINESS DESCRIPTION"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NOTES PAYABLE" sheetId="10" state="visible" r:id="rId10"/>
    <sheet xmlns:r="http://schemas.openxmlformats.org/officeDocument/2006/relationships" name="CONVERTIBLE NOTES" sheetId="11" state="visible" r:id="rId11"/>
    <sheet xmlns:r="http://schemas.openxmlformats.org/officeDocument/2006/relationships" name="DERIVATIVE LIABILITIES" sheetId="12" state="visible" r:id="rId12"/>
    <sheet xmlns:r="http://schemas.openxmlformats.org/officeDocument/2006/relationships" name="STOCKHOLDERS_ DEFICT"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RELATED PARTY CONSIDERATION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CONVERTIBLE NOTES (Tables)" sheetId="19" state="visible" r:id="rId19"/>
    <sheet xmlns:r="http://schemas.openxmlformats.org/officeDocument/2006/relationships" name="DERIVATIVE LIABILITIES (Tables)" sheetId="20" state="visible" r:id="rId20"/>
    <sheet xmlns:r="http://schemas.openxmlformats.org/officeDocument/2006/relationships" name="STOCKHOLDERS_ DEFICT (Tables)" sheetId="21" state="visible" r:id="rId21"/>
    <sheet xmlns:r="http://schemas.openxmlformats.org/officeDocument/2006/relationships" name="INCOME TAXES (Tables)" sheetId="22" state="visible" r:id="rId22"/>
    <sheet xmlns:r="http://schemas.openxmlformats.org/officeDocument/2006/relationships" name="BUSINESS DESCRIPTION (Details N" sheetId="23" state="visible" r:id="rId23"/>
    <sheet xmlns:r="http://schemas.openxmlformats.org/officeDocument/2006/relationships" name="GOING CONCERN (Details Narrativ" sheetId="24" state="visible" r:id="rId24"/>
    <sheet xmlns:r="http://schemas.openxmlformats.org/officeDocument/2006/relationships" name="SIGNIFICANT ACCOUNTING POLICI_3" sheetId="25" state="visible" r:id="rId25"/>
    <sheet xmlns:r="http://schemas.openxmlformats.org/officeDocument/2006/relationships" name="CONVERTIBLE LOAN NOTES (Details" sheetId="26" state="visible" r:id="rId26"/>
    <sheet xmlns:r="http://schemas.openxmlformats.org/officeDocument/2006/relationships" name="CONVERTIBLE LOAN NOTES (Detai_2" sheetId="27" state="visible" r:id="rId27"/>
    <sheet xmlns:r="http://schemas.openxmlformats.org/officeDocument/2006/relationships" name="DERIVATIVE LIABILITIES (Details" sheetId="28" state="visible" r:id="rId28"/>
    <sheet xmlns:r="http://schemas.openxmlformats.org/officeDocument/2006/relationships" name="DERIVATIVE LIABILITIES (Detai_2" sheetId="29" state="visible" r:id="rId29"/>
    <sheet xmlns:r="http://schemas.openxmlformats.org/officeDocument/2006/relationships" name="STOCKHOLDERS' DEFICIT (Details)" sheetId="30" state="visible" r:id="rId30"/>
    <sheet xmlns:r="http://schemas.openxmlformats.org/officeDocument/2006/relationships" name="STOCKHOLDERS' DEFICIT (Details " sheetId="31" state="visible" r:id="rId31"/>
    <sheet xmlns:r="http://schemas.openxmlformats.org/officeDocument/2006/relationships" name="STOCKHOLDERS_ DEFICT (Details 2" sheetId="32" state="visible" r:id="rId32"/>
    <sheet xmlns:r="http://schemas.openxmlformats.org/officeDocument/2006/relationships" name="STOCKHOLDERS_ DEFICT (Details 3" sheetId="33" state="visible" r:id="rId33"/>
    <sheet xmlns:r="http://schemas.openxmlformats.org/officeDocument/2006/relationships" name="STOCKHOLDERS_ DEFICT (Details N" sheetId="34" state="visible" r:id="rId34"/>
    <sheet xmlns:r="http://schemas.openxmlformats.org/officeDocument/2006/relationships" name="INCOME TAXES (Details)" sheetId="35" state="visible" r:id="rId35"/>
    <sheet xmlns:r="http://schemas.openxmlformats.org/officeDocument/2006/relationships" name="INCOME TAXES (Details 1)" sheetId="36" state="visible" r:id="rId36"/>
  </sheets>
  <definedNames/>
  <calcPr calcId="124519" fullCalcOnLoad="1"/>
</workbook>
</file>

<file path=xl/sharedStrings.xml><?xml version="1.0" encoding="utf-8"?>
<sst xmlns="http://schemas.openxmlformats.org/spreadsheetml/2006/main" uniqueCount="346">
  <si>
    <t>Document and Entity Information - USD ($)</t>
  </si>
  <si>
    <t>12 Months Ended</t>
  </si>
  <si>
    <t>Dec. 31, 2018</t>
  </si>
  <si>
    <t>Mar. 29, 2019</t>
  </si>
  <si>
    <t>Jun. 30, 2018</t>
  </si>
  <si>
    <t>Document And Entity Information</t>
  </si>
  <si>
    <t>Entity Registrant Name</t>
  </si>
  <si>
    <t>Exactus, Inc.</t>
  </si>
  <si>
    <t>Entity Central Index Key</t>
  </si>
  <si>
    <t>0001552189</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Emerging Growth Company</t>
  </si>
  <si>
    <t>Entity Small Business</t>
  </si>
  <si>
    <t>true</t>
  </si>
  <si>
    <t>Entity Shell Company</t>
  </si>
  <si>
    <t>Entity Public Float</t>
  </si>
  <si>
    <t>Entity Common Stock, Shares Outstanding</t>
  </si>
  <si>
    <t>Document Fiscal Period Focus</t>
  </si>
  <si>
    <t>FY</t>
  </si>
  <si>
    <t>Document Fiscal Year Focus</t>
  </si>
  <si>
    <t>2018</t>
  </si>
  <si>
    <t>Balance Sheets - USD ($)</t>
  </si>
  <si>
    <t>Dec. 31, 2017</t>
  </si>
  <si>
    <t>Current Assets</t>
  </si>
  <si>
    <t>Cash and cash equivalents</t>
  </si>
  <si>
    <t>Prepaid expenses</t>
  </si>
  <si>
    <t>Total current assets</t>
  </si>
  <si>
    <t>TOTAL ASSETS</t>
  </si>
  <si>
    <t>Current Liabilities</t>
  </si>
  <si>
    <t>Accounts payable</t>
  </si>
  <si>
    <t>Accrued expenses</t>
  </si>
  <si>
    <t>Note payable</t>
  </si>
  <si>
    <t>Convertible notes, net of unamortized debt discount</t>
  </si>
  <si>
    <t>Derivative liability</t>
  </si>
  <si>
    <t>Settlement payable</t>
  </si>
  <si>
    <t>Interest payable</t>
  </si>
  <si>
    <t>Total Current Liabilities</t>
  </si>
  <si>
    <t>Long Term Liabilities:</t>
  </si>
  <si>
    <t>Convertible notes payable</t>
  </si>
  <si>
    <t>Total Long Term Liabilities</t>
  </si>
  <si>
    <t>TOTAL LIABILITIES</t>
  </si>
  <si>
    <t>Stockholders' (Deficit) Equity</t>
  </si>
  <si>
    <t>Preferred stock</t>
  </si>
  <si>
    <t>Common stock: 650,000,000 shares authorized; $0.0001 par value, 6,233,524 and 4,383,983 shares issued and outstanding, respectively</t>
  </si>
  <si>
    <t>Additional paid-in capital</t>
  </si>
  <si>
    <t>Accumulated deficit</t>
  </si>
  <si>
    <t>Total Stockholders' Deficit</t>
  </si>
  <si>
    <t>TOTAL LIABILITIES AND STOCKHOLDERS' DEFICIT</t>
  </si>
  <si>
    <t>Series A Preferred Stock [Member]</t>
  </si>
  <si>
    <t>Series B1 Preferred Stock [Member]</t>
  </si>
  <si>
    <t>Series B2 Preferred Stock [Member]</t>
  </si>
  <si>
    <t>Series C Preferred Stock [Member]</t>
  </si>
  <si>
    <t>Series D Preferred Stock [Member]</t>
  </si>
  <si>
    <t>Balance Sheets (Parenthetical) - $ / shares</t>
  </si>
  <si>
    <t>Preferred stock, shares authorized</t>
  </si>
  <si>
    <t>Preferred stock, par value per share</t>
  </si>
  <si>
    <t>Preferred stock, shares issued</t>
  </si>
  <si>
    <t>Preferred stock, shares outstanding</t>
  </si>
  <si>
    <t>Common stock, shares authorized</t>
  </si>
  <si>
    <t>Common stock, par value per share</t>
  </si>
  <si>
    <t>Common stock, shares issued</t>
  </si>
  <si>
    <t>Common stock, shares outstanding</t>
  </si>
  <si>
    <t>Statements of Operations and Comprehensive Loss - USD ($)</t>
  </si>
  <si>
    <t>Income Statement [Abstract]</t>
  </si>
  <si>
    <t>Revenues</t>
  </si>
  <si>
    <t>Operating Expenses</t>
  </si>
  <si>
    <t>General and administration</t>
  </si>
  <si>
    <t>Professional</t>
  </si>
  <si>
    <t>Research and development</t>
  </si>
  <si>
    <t>Impairment loss</t>
  </si>
  <si>
    <t>Total operating expenses</t>
  </si>
  <si>
    <t>Net loss from operations</t>
  </si>
  <si>
    <t>Other Expenses:</t>
  </si>
  <si>
    <t>Derivative loss</t>
  </si>
  <si>
    <t>Loss on stock settlement</t>
  </si>
  <si>
    <t>Interest expense</t>
  </si>
  <si>
    <t>Total Other Expenses</t>
  </si>
  <si>
    <t>Net loss before income taxes</t>
  </si>
  <si>
    <t>Provision for income tax</t>
  </si>
  <si>
    <t>Net Loss</t>
  </si>
  <si>
    <t>Basic and Diluted Loss per Common Share</t>
  </si>
  <si>
    <t>Weighted Average Number of Common Shares Outstanding</t>
  </si>
  <si>
    <t>Statements of Stockholders' Equity (Deficit) - USD ($)</t>
  </si>
  <si>
    <t>Common Stock</t>
  </si>
  <si>
    <t>Additional Paid-In Capital</t>
  </si>
  <si>
    <t>Accumulated Deficit</t>
  </si>
  <si>
    <t>Total</t>
  </si>
  <si>
    <t>Balance, beginning of period, Shares at Dec. 31, 2016</t>
  </si>
  <si>
    <t>Balance, beginning of period, Value at Dec. 31, 2016</t>
  </si>
  <si>
    <t>Issuance of Series B-2 preferred stock for cash, Shares</t>
  </si>
  <si>
    <t>Issuance of Series B-2 preferred stock for cash, Value</t>
  </si>
  <si>
    <t xml:space="preserve"> </t>
  </si>
  <si>
    <t>Cancellation of common stock issued for share-based payment, Shares</t>
  </si>
  <si>
    <t>Cancellation of common stock issued for share-based payment, Value</t>
  </si>
  <si>
    <t>Common stock issued for debt settlement, Shares</t>
  </si>
  <si>
    <t>Common stock issued for debt settlement, Value</t>
  </si>
  <si>
    <t>Stock-based compensation</t>
  </si>
  <si>
    <t>Balance, end of period, Shares at Dec. 31, 2017</t>
  </si>
  <si>
    <t>Balance, end of period, Value at Dec. 31, 2017</t>
  </si>
  <si>
    <t>Issuance of Series D preferred stock for cash, Shares</t>
  </si>
  <si>
    <t>Issuance of Series D preferred stock for cash, Value</t>
  </si>
  <si>
    <t>Common stock issued for services, Shares</t>
  </si>
  <si>
    <t>Common stock issued for services, Value</t>
  </si>
  <si>
    <t>Common stock issued upon convesion of convertible debt, Shares</t>
  </si>
  <si>
    <t>Common stock issued upon convesion of convertible debt, Value</t>
  </si>
  <si>
    <t>Common stock issued for settlement, Shares</t>
  </si>
  <si>
    <t>Common stock issued for settlement, Value</t>
  </si>
  <si>
    <t>Warrants issued to Series B-2 holder</t>
  </si>
  <si>
    <t>Related party debt forgiveness</t>
  </si>
  <si>
    <t>Balance, end of period, Shares at Dec. 31, 2018</t>
  </si>
  <si>
    <t>Balance, end of period, Value at Dec. 31, 2018</t>
  </si>
  <si>
    <t>Statements of Cash Flows - USD ($)</t>
  </si>
  <si>
    <t>Cash Flows From Operating Activities:</t>
  </si>
  <si>
    <t>Net loss</t>
  </si>
  <si>
    <t>Adjustments to reconcile net loss to cash used in operations:</t>
  </si>
  <si>
    <t>Derivative expense</t>
  </si>
  <si>
    <t>Officer and director stock payment</t>
  </si>
  <si>
    <t>Warrant expense</t>
  </si>
  <si>
    <t>Amortization of discount and debt issuance costs for convertible notes</t>
  </si>
  <si>
    <t>Impairment</t>
  </si>
  <si>
    <t>Stock issued for services</t>
  </si>
  <si>
    <t>Bad debt</t>
  </si>
  <si>
    <t>(Increase) decrease in operating assets:</t>
  </si>
  <si>
    <t>Increase (decrease) in operating liabilities:</t>
  </si>
  <si>
    <t>Net Cash Used In Operating Activities</t>
  </si>
  <si>
    <t>Cash Flows From Investing Activities:</t>
  </si>
  <si>
    <t>Net Cash Used In Investing Activities</t>
  </si>
  <si>
    <t>Cash Flows From Financing Activities:</t>
  </si>
  <si>
    <t>Proceeds from sale of Series B-2 Preferred Stock</t>
  </si>
  <si>
    <t>Proceeds from sale of Series D Preferred Stock</t>
  </si>
  <si>
    <t>Proceeds from issuance of note payable</t>
  </si>
  <si>
    <t>Payments of principal on convertible notes</t>
  </si>
  <si>
    <t>Proceeds from convertible loan notes</t>
  </si>
  <si>
    <t>Net Cash Provided By Financing Activities</t>
  </si>
  <si>
    <t>Net decrease in cash and cash equivalents</t>
  </si>
  <si>
    <t>Cash and cash equivalents at beginning of period</t>
  </si>
  <si>
    <t>Cash and cash equivalents at end of period</t>
  </si>
  <si>
    <t>Supplemental Cash Flow Information:</t>
  </si>
  <si>
    <t>Cash paid for interest</t>
  </si>
  <si>
    <t>Cash paid for taxes</t>
  </si>
  <si>
    <t>Non-Cash transactions investing and financing activity:</t>
  </si>
  <si>
    <t>Forgiveness of debt by officers and directors</t>
  </si>
  <si>
    <t>Proceeds from sale of Preferred Series D stock paid directly to settle amounts due to officers and directors</t>
  </si>
  <si>
    <t>Accounts payable settled by common stock issued</t>
  </si>
  <si>
    <t>Convertible notes settled by common stock</t>
  </si>
  <si>
    <t>Initial beneficial conversion feature and debt discount on convertible notes</t>
  </si>
  <si>
    <t>Initial derivative liability on convertible notes</t>
  </si>
  <si>
    <t>Accounts payable settled on issuance of stock</t>
  </si>
  <si>
    <t>BUSINESS DESCRIPTION</t>
  </si>
  <si>
    <t>Organization, Consolidation and Presentation of Financial Statements [Abstract]</t>
  </si>
  <si>
    <t xml:space="preserve">Exactus, Inc. (the “Company”) was incorporated on January 18, 2008, as “Solid Solar Energy, Inc.” in the
State of Nevada as a for-profit Company. On May 16, 2013, the Company filed a certificate
of amendment to change its name to “Spiral Energy Tech., Inc.”. On February 29, 2016, the Company acquired all
of the issued and outstanding capital stock of Exactus BioSolutions, Inc. (“Exactus BioSolutions”) pursuant to a Share
Exchange Agreement, dated February 29, 2016, with Exactus BioSolutions (the “Share Exchange”). T Following the Share Exchange,
the Company became a life science company that plans to develop and commercialize Point-of-Care (“POC”) diagnostics
for measuring proteolytic enzymes in the blood based on a proprietary detection platform (the “New Business”). The
Company’s primary product, the FibriLyzer, will employ a disposable test “biosensor” strip combined with a portable
and easy to use hand held detection unit that provides a result in less than 30 seconds. The initial markets the Company
intend to pursue for the FibriLyzer are (i) the management of hyperfibrinolytic states associated with surgery and trauma, (ii)
obstetrics, (iii) acute events such as myocardial infarction and ischemic stroke, (iv) pulmonary embolism and deep vein thrombosis
and (v) chronic coronary disease management. The Company expects to follow up the FibriLyzer with similar technology, the MatriLyzer,
to detect collagenase levels in the blood for the detection of the recurrence of cancer. The Company intends to file to gain regulatory
approval to sell its products in the United States, Canada and Europe. Management intends to primarily focus on the
development and commercialization of the FibriLyzer and related technology exclusively licensed by Exactus. In December 2018, the Company
expanded its focus to pursue opportunities in Cannabidiol (“CBD”). This decision was based in part on the passing of
The Hemp Farming Act of 2018. The Act was signed into law during December 2018 and removes hemp (cannabis with less than 0.3% THC)
from the Schedule I controlled substances list. Following passage, CBD derived from industrial hemp became legal in the US under
federal law and in all 50 states, opening the door to develop and sell hemp-based CBD products nationwide. The Company’s
goal is to rapidly establish one or more principal sources of supply and to develop wholesale and retail sales channels for CBD
end-products to be sold to humans and for animal health, such as nutraceuticals, supplements and pet and farm products. The Company
intends to follow regulatorily compliant pathways by adopting practices established by the FDA for CBD. Prior to the Company’s
acquisition of Exactus BioSolutions pursuant to the Share Exchange, its primary business focus was on developing and commercializing
drone technology (the “Former Business”). On
January 11, 2019, the Board of Directors of the Company approved a reverse stock split of the Company’s Common Stock at a
ratio of 1-for-8 (the “Reverse Stock Split”) including shares issuable upon conversion of the Company’s outstanding
convertible securities. All share and per share values of the Company’s common stock for all periods presented in the accompanying
consolidated financial statements are retroactively restated for the effect of the Reverse Stock Split in accordance with Staff
Accounting Bulletin 4C. </t>
  </si>
  <si>
    <t>GOING CONCERN</t>
  </si>
  <si>
    <t xml:space="preserve">These
consolidated financial statements are presented on the basis that the Company will continue as a going concern. The going concern
concept contemplates the realization of assets and satisfaction of liabilities in the normal course of business. No adjustment
has been made to the carrying amount and classification of the Company’s assets and the carrying amount of its liabilities
based on the going concern uncertainty. The Company has considered ASU 2014-15 in consideration of reporting requirements of the
going concern financial statements. As of December 31, 2018,
the Company had no products available for sale. There can be no assurance that the Company’s technology will be approved
for sale or, if approved for sale, be commercially successful. In addition, The Company operates in an environment of rapidly changing
technology and is dependent upon the continued services of its current consultants and subcontractors. The Company had a working
capital deficit of approximately $3.3 million as of December 31, 2018 and incurred a net loss of approximately $4.3 million for
the year then ended. Management Plans Over the last several months
the Company and its advisors have been evaluating numerous opportunities and relationships to increase shareholder value. The Company identified the
rapidly growing hemp-based CBD market as a valuable target for a new company focus. On January 8, 2019, the Company entered into
a Master Product Development and Supply Agreement with Ceed2Med LLC (“C2M”). C2M owns and operates cGMP facilities
located in the State of Florida and elsewhere and has the expertise, resources, skills and experience suitable for CBD rich ingredients
including isolates, distillates, water soluble, and proprietary formulations. Under the Agreement, the Company has been allotted
a minimum of 50 and up to 300 kilograms per month, and up to 2,500 kilograms annually, of CBD rich ingredients for resale. The
Company expects to be able to offer tinctures, edibles, capsules, topical solutions and animal health products manufactured for
the Company by C2M to satisfy demand for branded and white-label products that the Company intends to offer to sell in the future.
The Company expects to begin marketing during the first quarter of 2019. The Company expects to realize
revenue through our efforts, if successful, to sell wholesale and retail finished products to third parties. However, as the Company
is in a start-up phase, in a new business venture, in a rapidly evolving industry, many of our costs and challenges are new and unknown.
In order to fund the Company’s activities, the Company will need to raise additional capital either through the issuance
of equity and/or the issuance of debt. In the first quarter of 2019, the Company accepted subscriptions in a private placement
offering of common stock of approximately $3.0 million. The Company will need to
obtain further funding through public or private equity offerings, debt financing, collaboration arrangements or other sources
in order to continue. The issuance of any additional shares of common stock, preferred stock or convertible securities could be
substantially dilutive to the Company’s stockholders. In addition, adequate additional funding may not be available on acceptable
terms, or at all. If the Company is unable to raise capital, it would be forced to delay, reduce or eliminate research and development
programs and may not be able to continue as a going concern. </t>
  </si>
  <si>
    <t>SIGNIFICANT ACCOUNTING POLICIES</t>
  </si>
  <si>
    <t>Accounting Policies [Abstract]</t>
  </si>
  <si>
    <t xml:space="preserve">Basis of Presentation
and Consolidation Use of Estimates. Cash and Cash Equivalents The
Company consider all highly liquid investments purchased with an original maturity of three months or less to be cash equivalents.
The carrying value of those investments approximates their fair market value due to their short maturity and liquidity. Cash and
cash equivalents include cash on hand and amounts on deposit with financial institutions, which amounts may at times exceed federally
insured limits. no amounts on deposit
that exceeded federally insured limits. Stock-Based Compensation. Compensation - Stock Compensation “Equity-Based Payments to Non-Employees” Share-based expense related
to the vesting of stock options and the grant of shares for services totaled $235,394 for the year ended December 31, 2018. There
was no share-based expense for the year ended December 31, 2017. Research and Development
Expenses. Research and Development Derivatives and Hedging-
Contracts in Entity’s Own Equity. Derivatives and Hedging Fair Value Measurements
● Level 1—Valuations based on unadjusted quoted prices in active markets for identical assets or liabilities that the Company has the ability to access.
● Level 2—Valuations based on quoted prices for similar assets or liabilities in active markets, quoted prices for identical or similar assets or liabilities in markets that are not active and models for which all significant inputs are observable, either directly or indirectly.
● Level 3—Valuations based on inputs that are unobservable and significant to the overall fair value measurement. Liabilities are classified
based on the lowest level of input that is significant to the fair value measurements. The Company has not transferred any liabilities
between the classification levels. As of December 31, 2018 and 2017, the Company has no assets that are re-measured at fair value,
and its liabilities re-measured at fair value consist of derivative liabilities embedded in convertible notes, which are measured
using Level 3 inputs. See Note 6. Related Parties. ” Related Party Disclosures,” Income Taxes. Income Taxes
Earnings per Share Earnings per Share
2018 2017
Stock Options 959,375 -
Stock Warrants 644,083 208,458
Preferred Stock 2,602,167 1,652,167
Convertible Debt 22,134,849 424,479
Total 26,340,474 2,285,104 Recently Adopted Accounting Pronouncements In August 2014, the FASB
issued ASU 2014-15, "Presentation of Financial Statements – Going Concern (Subtopic 205-40), effective for the annual
period ending after December 15, 2016, and for annual periods and interim periods thereafter. Early application is permitted. This
standard provides guidance about management’s responsibility to evaluate whether there is substantial doubt about an entity’s
ability to continue as a going concern and to provide related footnote disclosures. The guidance is effective for annual reporting
periods ending after December 15, 2016, and early adoption is permitted. The Company adopted this guidance on January 1,
2017, with no significant impact the Company’s consolidate financial position, results of operations or cash flows. In March 2016, the FASB
issued ASU 2016-09, Improvements to Employee Share-Based Payment Accounting In August 2016, the FASB
issued ASU 2016-15, Cash Flow Statements, Classification of Certain Cash Receipts and Cash Payments In May 2014, the FASB issued
ASU No. 2014-09, Revenue from Contracts with Customers (Topic 606) Recent Accounting Pronouncements Not Yet
Adopted In February 2016, the FASB
issued ASU No. 2016-02 (Topic 842). Topic 842 amends a number of aspects of lease accounting, including requiring lessees to recognize
leases with a term greater than one year as a right-of-use asset and corresponding liability, measured at the present value of
the lease payments. In July 2018, the FASB issued supplemental adoption guidance and clarification to Topic 842 within ASU 2018-10
“Codification Improvements to Topic 842, Leases” and ASU 2018-11 “Leases (Topic 842): Targeted Improvements.”
The new guidance aims to increase transparency and comparability among organizations by requiring lessees to recognize lease assets
and lease liabilities on the balance sheet and requiring disclosure of key information about leasing arrangements. A modified retrospective
application is required with an option to not restate comparative periods in the period of adoption. This guidance is effective
for the Company on January 1, 2019 with early adoption permitted. The Company is currently evaluating the impact of the adoption
of this standard on its consolidated financial statements, which will consist primarily of a balance sheet gross up of its operating
leases to show equal and offsetting right-of-use assets and lease liabilities. The Company anticipates using the practical expedients
that are included in the guidance for existing operating leases which allows a waiver of lease assessment of their respective classification
under the new standard. The Company will adopt the requirements of the new standard as new arrangements are executed. On June 20, 2018, the FASB
issued ASU 2018-07,1 which simplifies the accounting for share-based payments granted to nonemployees for goods and services. Under
the ASU, most of the guidance on such payments to nonemployees would be aligned with the requirements for share-based payments
granted to employees. Currently, share-based payment arrangements to nonemployees are accounted for under ASC 718,3 while nonemployee
share-based payments issued for goods and services are accounted for under ASC 505-50. ASC 505-50. Before the amendment, the major
difference for the Company (but not limited to) was the determination of measurement date which generally is the date on which
the measurement of equity classified share-based payments becomes fixed. Equity classified share-based payments for employees was
fixed at the time of grant and nonemployee share based payments. Equity-classified nonemployee share-based payment awards are no
longer measured at the earlier of the date which a commitment for performance by the counterparty is reached or the date at which
the counterparty’s performance is complete. They are now measured at the grant date of the award which is the same as share-based
payments for employees. The Company adopt the requirements of the new rule in the first quarter of 2019. In January 2017,
the FASB issued Accounting Standards Update 2017-04, “Intangibles-Goodwill and Other: Simplifying the Test for Goodwill Impairment”
(ASU 2017-04). The standard simplifies the subsequent measurement of goodwill by eliminating Step 2 from the goodwill impairment
test. Under the amendments of ASU 2017-04, an entity should perform its goodwill impairment test by comparing the fair value of
a reporting unit with its carrying amount. An entity will recognize an impairment charge for the amount by which the carrying amount
exceeds the reporting unit’s fair value, but the loss cannot exceed the total amount of goodwill allocated to the reporting
unit. ASU 2017-04 is effective for the calendar year ending December 31, 2020. The amendments require a prospective approach to
adoption and early adoption is permitted for interim or annual goodwill impairment tests. The Company is currently evaluating the
impact of this standard. In June 2016, the FASB issued
ASU 2017-13, Financial Instruments-Credit Losses. The standard requires a financial asset (including trade receivables) measured
at amortized cost basis to be presented at the net amount expected to be collected. Thus, the income statement will reflect the
measurement of credit losses for newly-recognized financial assets as well as the expected increases or decreases of expected credit
losses that have taken place during the period. This standard will be effective for the calendar year ending December 31, 2020.
The Company is currently in the process of evaluating the impact of adoption of this ASU on its consolidated financial statements. In July 2017, the FASB issued
ASU No. 2017-11, which amends the FASB Accounting Standards Codification. Part I of ASU No. 2017-11, Accounting for Certain
Financial Instruments with Down Round Features, changes the classification analysis of certain equity-linked financial instruments
(or embedded features) with down round features. The guidance is effective for reporting periods beginning after December 15, 2018
and interim periods within those fiscal years. Early adoption is permitted The Company is in the process of evaluating the impact
of adopting the guidance on its consolidated financial statements. </t>
  </si>
  <si>
    <t>NOTES PAYABLE</t>
  </si>
  <si>
    <t>Notes Payable [Abstract]</t>
  </si>
  <si>
    <t>On June 28, 2017, the Company
issued to two of the Company’s executive officers a promissory note in the principal amount up to $100,000, which amount
may be drawn upon by the Company as bridge financing for general working capital purposes. The promissory note accrues interest
at a rate of 8.0% per annum and matures on the earlier of (i) one (1) year from the date of the promissory note, and (ii) the closing
the sale of the Company’s securities in a single transaction or a series of related transactions from which at least $500,000
of gross proceeds are raised. As of December 31, 2018 and 2017, the Company has drawn $51,400 and $48,000, respectively, on the
promissory notes. During the years ended December 31, 2018 and 2017, the Company recognized $3,981 and $1,967, respectively, of
interest expense. As of December 31, 2018 and 2017, the notes had accrued interest balances of $5,928 and $1,967, respectively</t>
  </si>
  <si>
    <t>CONVERTIBLE NOTES</t>
  </si>
  <si>
    <t>Debt Disclosure [Abstract]</t>
  </si>
  <si>
    <t xml:space="preserve">The Company’s
convertible notes consist of the following as of December 31, 2018 and 2017:
2018 2017
Convertible note
in the amount of $110,000 dated, August 14, 2017, accruing interest at an annual rate of 8%, matured on August 14, 2018, and convertible
into common stock of the Company at a conversion price equal to the lesser of (i) $2.00 ($0.25 pre-split) and (ii) 60% of the
average of the three lowest trading prices of the Company’s common stock during the twenty-day trading period prior to the
conversion (the “Note”). The Company received net proceeds of $87,000 from the issuance of the Note , after deducting
an original issue discount and debt issuance costs. On December 18, 2017, the Company further amended the Note to (i) increase
the aggregate principal amount of the Note to $115,000 and (ii) extend the date by which the Company is required to cause the
Registration Statement to become effective to January 4, 2018. On January 4, 2018, the Company further amended the Note to (i)
increase the aggregate principal amount of the Note to $125,000 and (ii) extend the date by which the Company is required to cause
the Registration Statement to become effective to February 1, 2018. In March 2018, the Company paid $25,000 towards principal
of the Note. On May 7, 2018, the Company further amended the Note to (i) increase the aggregate principal amount of the Note to
$121,481 and (ii) extend the date by which the Company is required to cause the Registration Statement to become effective to
May 31, 2018. On June 11, 2018, the holder of the Note converted $10,000 of the principal of the Note into 22,727 post-split
shares (181,818 pre-split shares) of common stock. On July 13, 2018, the holder of the note converted $10,500 of the principal
of the Note to 116,667 post-split shares (933,334 pre-split shares) of common stock. On August 30, 2018, the holder of the Note
converted $10,500 of the principal of the Note to 218,750 post-split shares (1,750,000 pre-split shares) of common stock. On November
13, 2018, the Company further amended the Note to (i) increase the aggregate principal amount of the Note by $10,000 and (ii)
extend the date by which the Company is required to cause the Registration Statement to become effective to December 13, 2018.
The Company determined that the conversion feature embedded in the Note required bifurcation and presentation as a liability.
During the year ended December 31, 2017, the Company recorded an initial derivative liability of $240,000, resulting in initial
derivative expense of $153,000, and an initial debt discount of $87,000 to be amortized into interest expense through the maturity
of the Note. During the years ended December 31, 2018 and 2017, the Company recognized $68,589 and $41,411, respectively, of amortization
expense. As of December 31, 2018 and 2017, the notes had principal balances of $101,481 and $115,000, respectively, and is carried
at $101,481 an $46,411, respectively, net of remaining discounts of $0 and $68,589, respectively. $ 101,481 $ 46,411
Convertible note in the amount of $27,500 dated, September 27, 2017, accruing interest at an annual rate of 8%, matured on September 27, 2018, and convertible into common stock of the Company at a conversion price equal to the lesser of (i) $2.00 ($0.25 pre-split) and (ii) 60% of the average of the three lowest trading prices of the Company’s common stock during the twenty-day trading period prior to the conversion (the “Note”). The Company received net proceeds of $21,750 from the issuance of the Note, after deducting an original issue discount and debt issuance costs. On May 7, 2018, the Company further amended the Note to increase the aggregate principal amount of the Note to $4,125. On November 13, 2018, the Company amended the Note to (i) increase the aggregate principal amount of the Note by $5,000 and (ii) extend the date by which the Company is required to cause the Registration Statement to become effective to December 13, 2018. The Company determined that the conversion feature embedded in the Note required bifurcation and presentation as a liability. During the year ended December 31, 2017, the Company recorded an initial derivative liability of $46,000, resulting in initial derivative expense of $24,450, and an initial debt discount of $21,750 to be amortized into interest expense through the maturity of the Note. During the years ended December 31, 2018 and 2017, the Company recognized $20,177 and $7,323, respectively, of amortization expense. As of December 31, 2018 and 2017, the notes had principal balances of $36,625 and $27,500, respectively, and is carried at $36,625 an $7,323, respectively, net of remaining discounts of $0 and $20,177, respectively. 36,625 7,323
Convertible note in the amount of $65,000 dated, December 21, 2017, accruing interest at an annual rate of 12%, matured on December 21, 2018, and convertible into common stock of the Company at a conversion price equal to the lesser of (i) closing sale price of the common stock on the principal market on the trading day immediately preceding the closing date and (ii) 60% of the average of the three lowest trading prices of the Company’s common stock during the twenty-day trading period prior to the conversion (the “Note”). The Company received net proceeds of $62,400 from the issuance of the Note, after deducting an original issue discount and debt issuance costs. On March 28, 2018, the Company amended the Note to (i) increase the aggregate principal amount of the Note to $71,500 and (ii) adjust the conversion price to the lesser of (i) closing sale price of the common stock on the principal market on the trading day immediately preceding the closing date and (ii) 51% of the average of the three lowest trading prices of the Company’s common stock during the twenty-five day trading period prior to the conversion. On November 11, 2018, the holder of the note converted $5,325 of the principal of the Note to 187,500 post-split shares (1,500,000 pre-split shares) of common stock. On December 18, 2018, the holder of the Note converted $4,850 of the principal of the Note to 100,000 post-split shares (800,000 pre-split shares) of common stock. The Company determined that the conversion feature embedded in the Note required bifurcation and presentation as a liability. During the year ended December 31, 2017, the Company recorded an initial derivative liability of $163,000, resulting in initial derivative expense of $106,200, and an initial debt discount of $56,800 to be amortized into interest expense through the maturity of the Note. During the years ended December 31, 2018 and 2017, the Company recognized $63,219 and $1,781, respectively, of amortization expense. As of December 31, 2018 and 2017, the note had principal balances of $89,588 and $65,000, respectively, and is carried at $89,588 and $1,781 respectively, net of remaining discounts of $0 and $63,219, respectively. 89,588 1,781
Convertible note in the amount
of $125,000 dated, December 26, 2017, accruing interest at an annual rate of 12%, matured on September 26, 2018, and convertible
into common stock of the Company at a conversion price equal to the lesser of (i) the lowest trading price of the Company's common
stock during the twenty-five-day trading period prior to the issue date of the Note and (ii) 50% of the average of the three lowest
trading prices of the Company’s common stock during the twenty-five day trading period prior to the conversion (the “Note”).
The Company received net proceeds of $112,250 from the issuance of the Note, after deducting an original issue discount and debt
issuance costs. On July 11, 2018, the holder of the note elected to convert interest of $3,120 into 15,000 post-split (120,000
pre-split shares) of common stock. On November 28, 2018, the holder of the Note converted $2,000 of the interest of the Note to
25,000 post-split shares (200,000 pre-split shares) of common stock. The Company determined that the conversion feature embedded
in the Note required bifurcation and presentation as a liability. During the year ended December 31, 2017, the Company recorded
an initial derivative liability of $427,000, resulting in initial derivative expense of $324,750, and an initial debt discount
of $102,250 to be amortized into interest expense through the maturity of the Note. During the years ended December 31, 2018 and
2017, the Company recognized $122,719 and $2,281, respectively, of amortization expense. As of December 31, 2018 and 2017, the
Note had a principal balance of $125,000 for both periods, and is carried at $125,000 and $2,281 respectively, net of remaining
discounts of $0 and $122,719, respectively. 125,000 2,281
Convertible note in the amount of $58,500 dated, March 16, 2018, accruing interest at an annual rate of 9%, matures on December 16, 2018, and convertible into common stock of the Company at a conversion price equal to the lesser of (i) $2.00 ($0.25 pre-split) and (ii) 51% of the average of the three lowest trading prices of the Company’s common stock during the twenty-five day trading period prior to the conversion (the “Note”). The Company received net proceeds of $41,050 from the issuance of the Note, after deducting an original issue discount and debt issuance costs. The Company determined that the conversion feature embedded in the Note required bifurcation and presentation as a liability. During the year ended December 31, 2018, the Company recorded an initial derivative liability of $94,000, resulting in initial derivative expense of $46,000, and an initial debt discount of $48,000 to be amortized into interest expense through the maturity of the Note. During the year ended December 31, 2018, the Company recognized $65,450 of amortization expense and as of December 31, 2018, the note is carried at its face value of $58,500. 58,500 —
Convertible note in the amount of $60,000
dated, June 29, 2018, accruing interest at an annual rate of 12%, maturing on June 29, 2019, and convertible into common stock
of the Company at a conversion price equal to 50% of the average of the three lowest trading prices of the Company’s common
stock during the twenty-day trading period prior to the conversion (the “Note”). The Company received net proceeds
of $51,900 from the issuance of the Note, after deducting an original issue discount and debt issuance costs. In December 2018,
the Company agreed to increase the principal balance of note by $30,000 in relation to the assignment of the Note by the holder
to another third party. The Company determined that the conversion feature embedded in the Note required bifurcation and presentation
as a liability. During the year ended December 31, 2018, the Company recorded an initial derivative liability of $120,000, resulting
in initial derivative expense of $63,000, and an initial debt discount of $57,000 to be amortized into interest expense through
the maturity of the Note. During the year ended December 31, 2018, the Company recognized $30,981 of amortization expense and
as of December 31, 2018, the Note had a principal balance of $90,000, and is carried at $55,881, net of un-amortized discounts
of $34,119. 55,881 —
Convertible note in the aggregate
amount of $30,000 dated, July 3, 2018, accruing interest and an annual rate of 12%, maturing on July 3, 2019, and convertible
into common stock of the Company at a conversion price equal to 50% of the average of the three lowest trading prices of the Company’s
common stock during the twenty-day trading period prior to the conversion (the “Notes”). The Company received net
proceeds of $28,000 from the issuance of the Note , after deducting an original issue discount and debt issuance costs. The Company
determined that the conversion feature embedded in the Note required bifurcation and presentation as a liability. During the year
ended December 31, 2018, the Company recorded an initial derivative liability of $68,000, resulting in initial derivative expense
of $40,000, and an initial debt discount of $28,000 to be amortized into interest expense through the maturity of the Note. During
the year ended December 31, 2018, the Company recognized $16,620 of amortization expense. As of December 31, 2018, the Note had
a principal balance of $30,000 and the note is carried at $14,120, net of un-amortized discount of $15,880. 14,120 —
Convertible notes in the aggregate
amount of $70,500 dated, October 23, 2018 ($35,250) and October 26, 2018 ($35,250), accruing interest at an annual rate of 12%,
maturing in one year, and convertible into common stock of the Company at a conversion price equal to the lesser of i) the closing
sale price of the Company's common stock on closing date and ii) 60% of the lowest trading price of the Company’s common
stock during the twenty-day trading period prior to the conversion (the “Note”). The Company received net proceeds
of $57,000 from the issuance of the Note, after deducting an original issue discount and debt issuance costs. The Company determined
that the conversion features embedded in the Notes required bifurcation and presentation as liabilities. During the year ended
December 31, 2018, the Company recorded initial derivative liabilities of $187,000, resulting in initial derivative expense of
$127,000, and initial debt discounts of $60,000 to be amortized into interest expense through the maturity of the Note. During
the year ended December 31, 2018, the Company recognized $15,535 of amortization expense and as of December 31, 2018, the Note
had a principal balance of $70,500 and the notes are carried at $10,593, net of un amortized discounts of $59,907. 10,593 —
Convertible
Notes in the aggregate amount of $100,000, issued on March 22, 2018. The Notes bear interest at a rate of 5% per annum and will
mature on February 1, 2023. If a qualified financing from which at least $5 million of gross proceeds are raised occurs prior
to the maturity date, then the outstanding principal balance of the notes, together with all accrued and unpaid interest thereon,
shall be automatically converted into a number of shares of the Company’s common stock at $0.40 ($0.05 pre-split) per Share.
The Notes offers registration rights wherein the Company agrees that within 45 days of a Qualified Offering, prior to the Maturity
Date, the Company shall file a registration statement with the SEC registering for resale the shares of Company’s common
stock into which the Notes are convertible. The balance of notes as of December 31, 2018 totaled $100,000. 100,000 —
Net Carrying Amount of Convertible Debt $ 591,788 $ 57,796
Less: Current Portion 491,788 57,796
Convertible Notes, Long Term $ 100,000 $ 0 The following
is a summary of the carrying amounts of convertible notes as of December 31, 2018 and 2017:
2018 2017
Principal Amount $ 701,694 $ 332,500
Less unamortized debt discount and debt issuance costs (109,906 ) (274,704 )
Total convertible debt less unamortized debt discount and debt issuance costs $ 591,788 $ 57,796 During the years
ended December 31, 2018 and 2017, the Company recognized $55,877 and $4,495, respectively, of interest expense for these convertible
notes. As of December 31, 2018 and 2017, the notes had accrued interest balances of $60,372 and $4,495, respectively </t>
  </si>
  <si>
    <t>DERIVATIVE LIABILITIES</t>
  </si>
  <si>
    <t>Fair Value Measurement</t>
  </si>
  <si>
    <t xml:space="preserve">The
Company determined that the conversion options embedded in the Notes discussed in Note 5 require liability presentation at fair
value. Each of these instruments provide the holder with the right to convert into common stock at a fixed discount market, with
certain notes subject to a cap on the conversion price. These clauses cause uncertainty as to the number of shares issuable upon
conversion of convertible debt and accordingly require liability presentation on the balance sheet in accordance with US GAAP. . For the years ended December 31, 2018 and 2017, the Company measured
the fair value of the embedded derivatives using a binomial model and Monte Carlo simulations, and the following assumptions:
2018 2017
Expected Volatility 85.8% to 455.8% 300.9% to 333.9%
Expected Term 0.25 to 1.0 Years 0.25 to 1.0 Years
Risk Free Rate 1.6% to 2.6% 1.2% to 1.5%
Dividend Rate 0.00% 0.00%
The Company recorded change in fair value of the derivative liability
on debt to market resulting in non-cash, non-operating loss of $433,855 and $54,000 for the year ended December 31, 2018 and 2017,
respectively. During the year ended December 31, 2018 and
2017 the Company reclassed the derivative liability of $90,855 and $0, respectively, to additional paid in capital on conversion
of convertible note. The following table provides a summary of derivative
activity for years ended December 31, 2018 and 2017:
Balance, December 31, 2016 $ -
Initial fair value at note issuances 876,000
Change in fair value 54,000
Balance, December 31, 2017 930,000
Initial fair value at note issuances 469,000
On conversions and repayments (90,855 )
Change in fair value 433,855
Balance, December 31, 2018 $ 1,742,000
Net loss for the year included in earnings relating to the liabilities held at December 31, 2018 $ 433,855
Non-cash interest expenses related to derivative liability $ 394,839 </t>
  </si>
  <si>
    <t>STOCKHOLDERS’ DEFICT</t>
  </si>
  <si>
    <t>Equity [Abstract]</t>
  </si>
  <si>
    <t xml:space="preserve">On January 11,
2019, the Board of Directors of the Company approved a reverse stock split of the Company’s Common Stock at a ratio of 1-for-8
including shares issuable upon conversion of the Company’s outstanding convertible securities. All share and per share values
of the Company’s common stock for all periods presented in the accompanying consolidated financial statements are retroactively
restated for the effect of the Reverse Stock Split in accordance with Staff Accounting Bulletin 4C. Preferred Stock The Company’s
authorized preferred stock consists of 50,000,000 shares with a par value of $0.0001. Series
A On
December 21, 2018, we filed a Certificate of Cancellation of our previously filed Certificate of Designation of Preferences, Rights
and Limitations of Series A Preferred Stock in order to designate 1,000,000 shares as a new Series of Preferred Stock for issuance
to former Holders of our Notes under the Exchange Agreements, and filed a new Certificate of Designation of Preferences, Rights
and Limitations of Series A Convertible Preferred Stock. Pursuant
to the Series A Preferred Certificate of Designation, the Company issued shares of Series A Preferred. Each share of Series A
Preferred has a stated value of $1.00 per share. In the event of a liquidation, dissolution or winding up of the Company,
each share of Series A Preferred Stock will be entitled to a payment as set forth in the Certificate of Designation. The Series
A Preferred is convertible into such number of shares of the Company’s common stock, par value $0.0001 per share equal to
the Stated Value of $8.00 ($1.00 pre-split), divided by $0.20 ($0.025 per share pre-split), subject to adjustment in the event
of stock split, stock dividends, and recapitalization or otherwise. Pursuant to the Exchange Agreements each holder
of Notes shall be issued Series A Preferred in the amount of the purchase price paid for such Notes by the buyer under the Exchange
Agreement, including any penalty, interest and premium payments. Each share of Series A Preferred entitles the holder to vote
on all matters voted on by holders of Common Stock as a single class. With respect to any such vote, each share of Series A Preferred
entitles the holder to cast such number of votes equal to the number of shares of Common Stock such share of Series A Preferred
is convertible into at such time, but not in excess of the conversion limitations set forth in the Series A Preferred Certificate
of Designation. The Series A Preferred will be entitled to dividends to the extent declared by the Company. There
are no shares of Series A preferred stock outstanding as of December 31, 2018 and 2017. Series
B-1 Series
B-2 For so long as any shares of Series B-2 Preferred Stock are issued and outstanding,
the Corporation shall not issue any notes, bonds, debentures, shares of preferred stock, or any other securities that are convertible
to common stock unless such conversion rights are at a fixed ratio or a fixed monetary price (Note 9).
On August 1, 2016, the Company closed a private offering of Series B-2 Preferred Stock. The Company sold a total of
500,000 shares of Series B-2 Preferred Stock to accredited investors at an offering price of $0.25 per share, for an aggregate
subscription price of $125,000. No underwriting discounts or commissions have been paid in connection with the sale
of the Series B-2 Preferred Stock . Effective
October 13, 2016, the Company amended the Certificate of Designation for its Series B-2 Preferred Stock to increase the number
of shares of the Series B-2 Preferred Stock from 6,000,000 to 10,000,000 shares. There were no other changes to the terms of the
Company’s Series B-2 Preferred Stock. On
October 27, 2016, the Company closed a private offering of Series B-2 Preferred Stock. The Company sold a total of
6,000,000 shares of Series B-2 Preferred Stock to accredited investors at an offering price of $0.25 per share, for an aggregate
subscription price of $1,500,000. No underwriting discounts or commissions have been or will be paid in connection
with the sale of the Series B-2 Preferred Stock. On
January 26, 2017, the Company closed a private offering of Series B-2 Preferred Stock. The Company sold a total of
100,000 shares of Series B-2 Preferred Stock to accredited investors at an offering price of $0.25 per share, for an aggregate
subscription price of $25,000. No underwriting discounts or commissions have been or will be paid in connection with
the sale of the Series B-2 Preferred Stock. As
of December 31, 2018 and 2017, 8,684,000 shares of Series B-2 Preferred Stock are issued and outstanding. Series
C Series
D On
March 28, 2018, the Company issued 45 shares of Series D Preferred Stock. The Company received $550,000 in connection with the
Offering including $50,000 in cash for 5 shares of Series D Preferred Stock and $500,000 in debt re-payment to officers and directors
for 2016 and 2017 bonuses for 40 shares of Series D Preferred Stock. As of December 31, 2018, 45 shares of Series D Preferred
Stock are issued and outstanding Common Stock The Company’s
authorized common stock consists of 650,000,000 shares with a par value of $0.0001. 2017
- Cancellation of common stock issued for share-based payment ursuant to a services
agreement with IRTH Communications, LLC (“IRTH”) in which IRTH agreed to perform certain investor relations, financial
communications, and strategic consulting services, the Company issued $100,000 of the Company’s common stock, or 17,730
post-split shares (141,844 pre-split shares), to IRTH on November 18, 2016 in partial consideration for those services. On December
13, 2016, the Company issued an additional 62,500 post-split shares (500,000 pre-split shares) of common stock to IRTH pursuant
to an addendum to the services agreement and in consideration of certain additional services, including telemarketing and investor
outreach services, to be provided by IRTH. pursuant to an addendum to a services agreement 2017
- Common stock issued for the settlement of accounts payable 2018
- Common stock issued for the settlement of accounts payable 2018
- Common stock issued for the service 2018
- Common stock upon conversion of convertible debt 2018
- Common stock issued for services
2018 - Common stock issued for settlement of Preferred B-2 in settlement with two holders of our Series B-2 Preferred
Stock in exchange for their agreement to convert their shares of Series B-2 Preferred Stock into Common Stock, an additional further
investment or agreement to purchase and thereafter restructure certain outstanding notes of the Company by cancelling such notes
in exchange for shares of newly-designated Series A Preferred Stock of the Company, and release of any and all claims in connection
with their prior investments. Common Stock
Warrants On
June 30, 2016, the Company issued warrants to purchase 208,333 post-split (1,666,667 pre-split) common stock shares for a price
of $4.80 post-split ($0.60 pre-split) per share exercisable for three years to PoC Capital. These warrants have a grant date fair
value of $0.042 post-split ($0.0052 pre-split) per warrant, determined using the Black-Scholes method based on the following assumptions:
(1) risk free interest rate of 0.71%; (2) dividend yield of 0%; (3) volatility factor of the expected market price of our common
stock of 27.2%; and (4) an expected life of the warrants of 3 years. The Company recorded a prepaid expense on these warrants
of $8,667 in June 30, 2016 which was impaired during the year ended December 31, 2017 due to cash constraints to manufacture materials
needed for trial. On
October 15, 2018, the Company issued 435,750 post-split (3,486,000 pre-split) warrants with an exercise price of $0.32 post-split
($0.04 pre-split) per share and exercisable for two years to a Series B-2 Holder. These warrants
have a grant date fair value of $0.32 post-split ($0.0398 pre-split) per warrant, determined using the Black-Scholes method based
on the following assumptions: (1) risk free interest rate of 2.54%; (2) dividend yield of 0%; (3) volatility factor of the expected
market price of our common stock of 396.30%; and (4) an expected life of the warrants of 2 years. The Company recorded an expense
on these warrants of $138,679. There
were 644,083 post-split (5,152,667 pre-split) and 208,333 post-split (1,666,667 pre-split) warrants outstanding at December 31,
2018 and December 31, 2017, respectively
Shares Underlying
Outstanding Exercise Expiration
Warrants Price Date
208,333 $ 4.80 June 30, 2019
435,750 $ 0.32 October 15, 2020
644,083 Stock Option Plan In
September 2018, the Company’s stockholders approved the 2018 Equity Incentive Plan (the “2018 Plan”). The 2018
Plan provides for the issuance of incentive awards in the form of non-qualified and incentive stock options, stock appreciation
rights, restricted stock awards, and restricted stock unit awards. The awards may be granted by the Company’s Board of Directors
to its employees, directors and officers and to consultants, agents, advisors and independent contractors who provide services
to the Company or to a subsidiary of the Company. The exercise price for stock options must not be less than the fair market value
of the underlying shares on the date of grant. The incentive awards shall either be fully vested and exercisable from the date
of grant or shall vest and become exercisable in such installments as the Board or Compensation Committee may specify. Stock options
expire no later than ten years from the date of grant. The aggregate number of shares of Common Stock which may be issued pursuant
to the Plan is 9,500,000. Unless sooner terminated, the Plan shall terminate in 10 years. On
September 4, 2018, the Company granted a total of 209,375 post-split (1,675,000 pre-split) five-year non-qualified stock options
to the Company’s officers exercisable at $0.712 post-split ($0.089 pre-split) per share, of which 138,844 post-split (1,118,750
pre-split) vested immediately, 11,179 post-split (93,750 pre-split) vest monthly in equal increments over a 16-month period beginning
on September 1, 2018, and 57,812 post-split (462,500 pre-split) vest monthly in equal increments over a 28-month period beginning
on September 1, 2018. As part of new employment agreements with three of the Company’s officers, 18,750 post-split (150,000
pre-split) of their remaining unvested options on December 1, 2018 vested immediately. On
October 22, 2018, the Company granted 250,000 post-split (2,000,000 pre-split) ten-year non-qualified stock options to a consultant
exercisable at $0.32 post-split ($0.04 pre-split) per share, all of which vested immediately. On
December 28, 2018, the Company granted 500,000 post-split (4,000,000 pre-split) ten-year non-qualified stock options to a consultant
exercisable at $0.32 post-split) ($0.04 pre-split) per share, all of which vested immediately. The
Company estimates the fair value of stock options using the Black-Scholes valuation model. Compensation expense related to stock
options granted is measured at the grant date based on the estimated fair value of the award and is recognized on a straight-line
basis over the requisite service period. The assumptions used in the Black-Scholes model for the options granted during the
year ended December 31, 2018 are presented below:
Risk-free interest rate 2.72 – 3.2 %
Expected volatility 343.72 – 412.31 %
Expected term (in years) 5-10
Expected dividend yield 0 % The risk-free interest
rate is based on the U.S. Treasury yield for a period consistent with the expected term of the option in effect at the time of
the grant. Expected volatility is based on the historical volatility of the Company’s common stock. The expected term assumption
for stock options granted is the contractual term of the option award. The Company has never declared or paid dividends on its
common stock and has no plans to do so in the foreseeable future. Forfeitures are recognized as a reduction of stock-based compensation
expense as they occur. The Company recognized
$227,394 of compensation expense relate to the vesting of stock options for the year ended December 31, 2018. These amounts are
included in general and administrative expenses on the accompanying statement of operations. Stock option activity
for the year ended December 31, 2018 is presented below and reflects the effect of the 1 for 8 Reverse Stock Split in January
2019:
Weighted
Average
Weighted Remaining
Average Contractual Aggregate
Exercise Term Intrinsic
Shares Price (Years) Value
Outstanding at December 31, 2017 - $ - - $ -
Granted 959,375 0.41 9.00 -
Exercised - - - -
Expired/cancelled - - - -
Outstanding at December 31, 2018 959,375 $ 0.41 8.79 $ -
Vested at December 31, 2018 917,708 $ 0.39 8.98 $ - The aggregate
intrinsic value of options at December 31, 2018 is based on the Company’s closing stock price on that date of $0.16 post-split
($0.02 pre-split) per share. As of December 31, 2018, there was $29,663 of total unrecognized compensation expense related to
unvested stock options, which the Company expects to recognize over the weighted average remaining period of 2 years. As of December
31, 2018, the Company had reserved shares of its common stock for future issuance and reflects the effect of the 1 for 8 Reverse
Stock Split in January 2019 as follows:
Shares Reserved
Stock options outstanding 959,375
Available for future grants under the 2018 Plan 228,125
Warrants outstanding 644,083
Total shares reserved 1,861,583 </t>
  </si>
  <si>
    <t>INCOME TAXES</t>
  </si>
  <si>
    <t>Income Tax Disclosure [Abstract]</t>
  </si>
  <si>
    <t xml:space="preserve">The Company accounts
for income taxes in accordance with ASC 740 which prescribes a recognition threshold and measurement process for financial statement
recognition and measurement of a tax position taken or expected to be taken in a tax return. ASC 740 also provides guidance on
de-recognition, classification, interest and penalties, accounting in interim period, disclosure and transition. There were no
unrecognized tax benefits as of December 31, 2018 and 2017. The following table summarizes the
significant differences between the U.S. Federal statutory tax rate and the Company’s effective tax rate for financial statement
purposes for the years ended December 31, 2018 and 2017:
2018 2017
US Federal Statutory Tax Rate 21.00 % 21.00 %
State taxes 4.35 % 4.35 %
Change in valuation allowance (25.35 %) (25.34 %)
0.00 % 0.00 % The tax effects
of temporary differences that give rise to deferred tax assets and liabilities as of December 31, 2018 and 2017 are summarized
as follows:
2018 2017
Deferred Tax Assets:
Net Operating Loss $ 2,668,829 $ 1,285,000
Valuation Allowance (2,668,829 ) (1,285,000 )
Net Deferred Tax Asset $ — $ — As of December
31, 2018, the Company has available federal net operating loss carry forward of $10.5 million, the most significant of which expire
from 2020 until 2037. The Company assess
the recoverability of its net operating loss carry forwards and other deferred tax assets and records a valuation allowance to
the extent recoverability does not satisfy the “more likely than not” recognition criteria. The Company continues to
maintain the valuation allowance until sufficient positive evidence exists to support full or partial reversal. As of December
31, 2018, the Company had a valuation allowance totaling $2.7 million against its deferred tax assets, net of deferred tax liabilities,
due to insufficient positive evidence, primarily consisting of losses within the taxing jurisdictions that have tax attributes
and deferred tax assets. Since the Company
has recently added to the scope of its activities efforts to produce, market and sell products made from industrial hemp containing
cannabidiol (CBD).The Company and its Management has not determined as of the statement date how IRC Section 280E will affect the
deduction of Company related expenditures related to such business, but Management has provided a Full Valuation Reserve to the
Company’s Deferred Tax Assets. For U.S. purposes,
the Company has not completed its evaluation of net operating loss carryforwards utilization limitations under Internal Revenue
Code, as amended (the “Code”), Section 382/383, change of ownership rules. If the Company has had a change in ownership,
the net operating loss carryforwards would be limited as to the amount that could be utilized each year and could be eliminated,
based on the Code. The Tax Cuts and
Jobs Act of 2017 was signed into law on December 22, 2017. The law includes significant changes to the US Corporate income tax
system, including a Federal corporate rate reduction from 35% to 21%, limitations on the deductibility of interest expense and
executive compensation and the transition of US international taxation from a worldwide tax system to a territorial tax system.
As the Company is not currently a taxpayer due to ongoing operating losses, the impact on the financial statements is not material.
We have reflected the lower rates in the calculation above in the December 31, 2018 information. </t>
  </si>
  <si>
    <t>COMMITMENTS AND CONTINGENCIES</t>
  </si>
  <si>
    <t>Commitments and Contingencies Disclosure [Abstract]</t>
  </si>
  <si>
    <t xml:space="preserve">In the ordinary course of
business, the Company enter into agreements with third parties that include indemnification provisions which, in its judgment,
are normal and customary for companies in the Company’s industry sector. These agreements are typically with business partners,
clinical sites, and suppliers. Pursuant to these agreements, the Company generally agree to indemnify, hold harmless, and reimburse
indemnified parties for losses suffered or incurred by the indemnified parties with respect to the Company’s product candidates,
use of such product candidates, or other actions taken or omitted by us. The maximum potential amount of future payments the Company
could be required to make under these indemnification provisions is unlimited. The Company has not incurred material costs to defend
lawsuits or settle claims related to these indemnification provisions. As a result, the estimated fair value of liabilities relating
to these provisions is minimal. Accordingly, the Company has no liabilities recorded for these provisions as of December 31, 2018,
and 2017. Through the Share Exchange,
the Company acquired an exclusive license agreement (the “Licensing Agreement”) between Exactus BioSolutions and Digital
Diagnostics Inc. (“Digital Diagnostics”) that the Company recognized as an intangible asset. Pursuant
to the Licensing Agreement, Digital Diagnostics granted to Exactus BioSolutions an exclusive license to develop, produce and commercialize
certain diagnostic products, including the FibriLyzer and MatriLyzer, that utilize certain intellectual property rights owned or
licensed by Digital Diagnostics. The Licensing Agreement provides for Exactus BioSolutions and Digital Diagnostics to collaborate
through the various steps of the product and device development process, including the development, regulatory approval and commercialization
stages. Exactus BioSolutions is required to pay Digital Diagnostics, in cash and/or stock, an initial signing payment, milestone
fees triggered by the first regulatory clearance or approval of each of the FibriLyzer and the MatriLyzer, and various sales thresholds,
and royalty payments based on the net sales of the products, calculated on a product-by-product basis. In 2016, the Company paid
$50,000 to Digital Diagnostics as part of the initial signing payment under the Licensing Agreement and $21,659 in legal expenses.
As of December 31, 2016, the Company accrued an additional $171,033 in licensing fees due to closing a financing transaction in
the fourth quarter of 2016, of which $75,000 was paid during the first quarter of 2017. The Company accrued the remaining $30,000
due for the initial signing fee during the third quarter of 2017. The Company has also accrued interest, per the Licensing Agreement,
of $9,802 for the remaining balance due as of December 31, 2017. As of December 31, 2017, $134,802 remained due to Digital Diagnostics.
In the first quarter of 2018, the Company paid the entire balance due to Digital Diagnostics. No milestones have been met and no
milestone fees have been paid or accrued through December 31, 2018. The License Agreement is
effective until such time as neither Digital Diagnostics nor Exactus Biosolutions has any obligation to the other under the Licensing
Agreement in any country with respect to any product. The Licensing Agreement may be terminated by the Company effective upon at
least six (6) months written notice if regulatory approval has been obtained in the U.S. or in the European Union, or upon at least
three (3) months written notice if regulatory approval has not been obtained in the U.S. or in the European Union. Either party
may terminate the Licensing Agreement in the event the other party materially breaches the Licensing Agreement, or becomes insolvent.
On July 16, 2018, the Company received Notice from Digital Diagnostics, Inc. of the Licensor’s intent to terminate the Licensing
Agreement. The Company disputes the validity of the Notice and maintains that the Agreement is in full force and effect until January
19, 2019 (the “Expiration Date”) and that the Company’s maintains the right to use the license and intellectual
property granted to the Company under the Agreement until the Expiration Date. The Company has retained counsel to represent the
Company with regard to the enforceability of the Agreement and related matters arising from the Notice and is in compliance with
the Dispute Resolution and arbitration provisions of the Agreement. On January 23, 2019, Digital Diagnostics, Inc., made a demand
for compensation against the Company in connection with an alleged breach of a License Agreement. No lawsuit has been filed; however,
in the event a lawsuit is filed, the Company intends to vigorously contest the matter. On June 30, 2016, in order
to conduct a clinical trial for the FibriLyzer and other studies, the Company entered into a Master Services Agreement (the “MSA”)
with Integrium LLC (“Integrium”) and PoC Capital, LLC (“PoC Capital”). Under the MSA, Integrium has agreed
to perform clinical research services in support of the development of POC diagnostics devices. Integrium is to conduct
one or more studies in compliance with FDA regulations and pursuant to the Company’s specific service orders.
PoC Capital has agreed to fund up to the first $1,000,000 in study costs and fees due to Integrium, with all fees in costs in
excess of that amount being the Company’s sole responsibility, in exchange for 200,000 post-split (1,600,000 pre-split)
shares of the Company’s common stock, 1,733,334 shares of newly designated Series C Preferred Stock, and 208,333 post-split
(1,666,667 pre-split) warrants to purchase the Company’s common stock at a price of $4.80 post-split ($0.60 pre-split) per
share exercisable for three years. For the year ended December 31, 2016 the Company had accounted $1,000,000 as prepaid expenses
on the balance sheet which was impaired during the year ended December 31, 2017 due to cash constraints to manufacture materials
needed for trial. On January 20, 2017, Robert
F. Parker (the “petitioner”) filed a petition in the Supreme Court of the State of New York, County of New York (the
“Court”), naming, among others, the Company and Ezra Green, a former shareholder, director and officer of the Company,
as respondents. The petition was received by the Company on February 7, 2017. The parties reached an agreement on settlement
which requires co-defendant Ezra Green to make an initial payment with subsequent, additional payments over time. The Company
has agreed, in exchange for the dismissal of all claims with prejudice, to pay up to $20,000, at $1,000 per month beginning in
January 2018 at the earliest, if co-defendant Ezra Green defaults on his subsequent payment obligations under the terms of the
settlement agreement. During the year ended December 31, 2018, the Company has paid $3,000 towards the settlement with a remaining
balance due of $17,000. On December 14, 2018, the Company received a termination and demand notice from KD Innovation, Ltd, an
entity 100% owned by a former Board member, in connection with a consulting agreement KDI entered into with the Company on or
about January 20, 2016. No lawsuit has been filed; however, in the event a lawsuit is filed, the Company intends to vigorously
contest the matter. </t>
  </si>
  <si>
    <t>RELATED PARTY CONSIDERATIONS</t>
  </si>
  <si>
    <t>Related Party Transactions [Abstract]</t>
  </si>
  <si>
    <t xml:space="preserve">Some of the officers and
directors of the Company are involved in other business activities and may, in the future, become involved in other business opportunities
that become available. They may face a conflict in selecting between the Company and other business interests. The Company has
not formulated a policy for the resolution of such conflicts. On November 20, 2017, Dr.
Dimitrov provided a notice dated November 21, 2017 to the Company stating that he was resigning from the Board, effective immediately.
Dr. Dimitrov indicated that his resignation from the Board was based on the deteriorating relationship between the Company and
Digital Diagnostics over the non-payment of fees owed by the Company pursuant to the licensing agreement between the Company and
Digital Diagnostics. Dr. Dimitrov currently serves as the President of Digital Diagnostics, and the Company has licensed the right
to develop, produce and commercialize certain diagnostic products, including the FibriLyzer and MatriLyzer, utilizing certain intellectual
property rights owned or licensed by Digital Diagnostics. Dr. Dimitrov believes that, in light of these concerns, his role as both
a Director of the Company and the President of Digital Diagnostics creates a conflict of interest and has decided to focus his
time and energy on doing what is best for the shareholders of Digital Diagnostics. For the year ended December 31, 2017, the Company
accrued $30,000 in licensing fees expenses to Digital Diagnostics. As of December 31, 2017, $126,032 was included in accounts payable. The
Company has also accrued interest at 3% over the prime rate, per the Licensing Agreement, of $9,802 for the remaining balance due
as of December 31, 2017. The Company paid $126,032 and $75,000 during the years ended December 31, 2018 and 2017. For the years ended December
31, 2018 and 2017, $300,000 was recognized in Research and Development expenses for consulting provided by Dr. Dimitrov. As of
December 31, 2018 and 2017, $575,000 and $275,000 was included in accounts payable, respectively. During the year ended December
31, 2018 and 2017, $ Effective December 1, 2018,
the Company entered into new employment agreements with our Chief Executive Officer, our Executive Vice President, and our Chief
Financial Officer. Under these agreements, the executives agreed to terminate predecessor employment agreements and agreed to release
the Company from any and all obligations under the predecessor agreement for any amounts that could have been due or owing, including,
without limitation, compensation, bonuses and other payments. On February 21, 2019, the Company executed a termination agreement
and mutual release with the Chief Business Officer. The agreement contains mutual releases between the parties. As a result of
these agreements, the Company recognized $1,355,372 in debt forgiveness which was recorded under additional paid in capital. On June 28, 2017, the Company
issued to two of the Company’s executive officers a promissory note in the principal amount up to $100,000, which amount
may be drawn upon by the Company as bridge financing for general working capital purposes. The promissory note accrues interest
at a rate of 8.0% per annum and matures on the earlier of (i) one (1) year from the date of the promissory note, and (ii) the closing
the sale of the Company’s securities in a single transaction or a series of related transactions from which at least $500,000
of gross proceeds are raised. See Note 4. </t>
  </si>
  <si>
    <t>SUBSEQUENT EVENTS</t>
  </si>
  <si>
    <t>Subsequent Events [Abstract]</t>
  </si>
  <si>
    <t xml:space="preserve">In accordance with authoritative
guidance, the Company has evaluated any events or transactions occurring after December 31, 2018, the balance sheet date, through
the date of filing of this report and note that there have been no such events or transactions that would require recognition or
disclosure in the consolidated financial statements as of and for the year ended December 31, 2018, except as disclosed below. On January 8, 2019 we began
pursuing a new business segment and entered into a Master Product Development and Supply Agreement (the “Master Agreement”)
with Ceed2Med, LLC (“C2M”), a Florida limited liability company. We determined to pursue opportunities in hemp based
CBD following passage of the 2018 Farm Bill which was signed into law on December 20, 2018. On January 23, 2019, Digital
Diagnostics made a demand for compensation against the Company in connection with an alleged breach of a License Agreement entered
into with the Company on January 19, 2016 (see Note 9). No lawsuit has been filed; however, in the event a lawsuit is filed, the
Company intends to vigorously contest the matter. On March 11, 2019, we acquired
a 50.1% limited liability membership interest in Exactus One World, LLC (“EOW”), an Oregon limited liability company,
in order to produce industrial hemp for our own use. EOW leases approximately 200 acres of farm land in Cave Junction, Oregon for
growing and processing industrial hemp. EOW will farm and process
industrial hemp to be manufactured into cannabidiol (CBD) and related products. EOW is a newly-formed limited liability company
that will be responsible for the Company’s initial efforts to pursue agricultural development, including farm soil preparation,
planting, harvesting, transportation and drying. In March 2019 we placed an order for seeds (genetics) for the 2019 grow
season. The Company will be responsible for funding and the minority owners will be responsible for management, servicing and operating
the farm properties. The EOW introduction and negotiation of the definitive agreements were provided by C2M who will also be responsible
for overseeing all farming activities and manufacturing. We are currently negotiating the terms for provision of services by C2M
to the Company, including access to C2M management and personnel, skills and expertise, access to investments such as EOW and future
business opportunities, and operations and oversight over our farming, manufacturing and processing operations and compensation
therefore. Following the events described
above, the Company entered into the business production and selling of products made from industrial hemp. Industrial hemp is defined
as plants containing less than 0.03% tetra-hydrocannabinol, the lawful limit of the psychoactive compound present to be considered
industrial hemp. The Company will own and develop hemp products under its own brand “Hemp Healthy” and produce products
for private label customers. The Company is presently offering tinctures, edibles, capsules, topical solutions and animal health
products manufactured for us by C2M during the second quarter of 2019. On March 6, 2019 we placed a $1 million order for products
from C2M. On March 20, 2019 we entered
into agreements to acquire Tierra Healthcare Concepts, LLC (“Tierra”), a Florida limited liability company, and CannacareMD,
LLC (“Cannacare”), a Florida limited liability company. Through existing networks of physicians and websites Tierra
and Cannacare intend to assist doctors to educate consumers about CBD, and to offer our own “Hemp Healthy” brand hemp
products through online stores ( www.buyhempcbd.com Following December 31,
2018, in order to pursue our new business segment, the Company undertook a number of steps to recapitalize and reorganize our management
structure. These actions included the following:
1. Five new members joined our board of directors. Three of the directors are considered to be independent directors. The Company established an Audit, Compensation, Nominating and Governance Committee for the first time, consisting entirely of independent directors. Each committee adopted a committee charter meeting the board, committee and charter requirements for listing on NASDAQ.
2. The Company offered and sold approximately $3.0 million of Common Stock in private placements.
3. The Company converted all of our outstanding convertible notes and issued 829,450 shares of Series A Convertible Preferred Stock.
4. The Company adopted and implemented a 1:8 reverse split of our capital stock which became effective March 11, 2019.
5. James Erickson and Timothy Ryan, directors, resigned. Each of these former directors waived all outstanding financial and other obligations of the Company (other than certain rights such as the right to indemnification). </t>
  </si>
  <si>
    <t>SIGNIFICANT ACCOUNTING POLICIES (Policies)</t>
  </si>
  <si>
    <t>Basis of Presentation</t>
  </si>
  <si>
    <t xml:space="preserve">Basis of Presentation
and Consolidation </t>
  </si>
  <si>
    <t>Use of Estimates</t>
  </si>
  <si>
    <t>Use of Estimates.</t>
  </si>
  <si>
    <t>Cash and Cash Equivalents The
Company consider all highly liquid investments purchased with an original maturity of three months or less to be cash equivalents.
The carrying value of those investments approximates their fair market value due to their short maturity and liquidity. Cash and
cash equivalents include cash on hand and amounts on deposit with financial institutions, which amounts may at times exceed federally
insured limits. no amounts on deposit
that exceeded federally insured limits.</t>
  </si>
  <si>
    <t>Stock-Based Compensation</t>
  </si>
  <si>
    <t>Stock-Based Compensation. Compensation - Stock Compensation “Equity-Based Payments to Non-Employees” Share-based expense related
to the vesting of stock options and the grant of shares for services totaled $235,394 for the year ended December 31, 2018. There
was no share-based expense for the year ended December 31, 2017.</t>
  </si>
  <si>
    <t>Research and Development Expenses</t>
  </si>
  <si>
    <t>Research and Development
Expenses. Research and Development</t>
  </si>
  <si>
    <t>Derivatives and Hedging- Contracts in Entity's Own Equity</t>
  </si>
  <si>
    <t xml:space="preserve">Derivatives and Hedging-
Contracts in Entity’s Own Equity. Derivatives and Hedging </t>
  </si>
  <si>
    <t>Fair Value Measurements</t>
  </si>
  <si>
    <t xml:space="preserve">Fair Value Measurements
● Level 1—Valuations based on unadjusted quoted prices in active markets for identical assets or liabilities that the Company has the ability to access.
● Level 2—Valuations based on quoted prices for similar assets or liabilities in active markets, quoted prices for identical or similar assets or liabilities in markets that are not active and models for which all significant inputs are observable, either directly or indirectly.
● Level 3—Valuations based on inputs that are unobservable and significant to the overall fair value measurement. Liabilities are classified
based on the lowest level of input that is significant to the fair value measurements. The Company has not transferred any liabilities
between the classification levels. As of December 31, 2018 and 2017, the Company has no assets that are re-measured at fair value,
and its liabilities re-measured at fair value consist of derivative liabilities embedded in convertible notes, which are measured
using Level 3 inputs. See Note 6. </t>
  </si>
  <si>
    <t>Related Parties</t>
  </si>
  <si>
    <t xml:space="preserve">Related Parties. ” Related Party Disclosures,” </t>
  </si>
  <si>
    <t>Income Taxes</t>
  </si>
  <si>
    <t>Income Taxes. Income Taxes</t>
  </si>
  <si>
    <t>Earnings per Share</t>
  </si>
  <si>
    <t xml:space="preserve">Earnings per Share Earnings per Share
2018 2017
Stock Options 959,375 -
Stock Warrants 644,083 208,458
Preferred Stock 2,602,167 1,652,167
Convertible Debt 22,134,849 424,479
Total 26,340,474 2,285,104 </t>
  </si>
  <si>
    <t>Recent Accounting Pronouncements</t>
  </si>
  <si>
    <t xml:space="preserve">In August 2014, the FASB
issued ASU 2014-15, "Presentation of Financial Statements – Going Concern (Subtopic 205-40), effective for the annual
period ending after December 15, 2016, and for annual periods and interim periods thereafter. Early application is permitted. This
standard provides guidance about management’s responsibility to evaluate whether there is substantial doubt about an entity’s
ability to continue as a going concern and to provide related footnote disclosures. The guidance is effective for annual reporting
periods ending after December 15, 2016, and early adoption is permitted. The Company adopted this guidance on January 1,
2017, with no significant impact the Company’s consolidate financial position, results of operations or cash flows. In March 2016, the FASB
issued ASU 2016-09, Improvements to Employee Share-Based Payment Accounting In August 2016, the FASB
issued ASU 2016-15, Cash Flow Statements, Classification of Certain Cash Receipts and Cash Payments In May 2014, the FASB issued
ASU No. 2014-09, Revenue from Contracts with Customers (Topic 606) Recent Accounting Pronouncements Not Yet
Adopted In February 2016, the FASB
issued ASU No. 2016-02 (Topic 842). Topic 842 amends a number of aspects of lease accounting, including requiring lessees to recognize
leases with a term greater than one year as a right-of-use asset and corresponding liability, measured at the present value of
the lease payments. In July 2018, the FASB issued supplemental adoption guidance and clarification to Topic 842 within ASU 2018-10
“Codification Improvements to Topic 842, Leases” and ASU 2018-11 “Leases (Topic 842): Targeted Improvements.”
The new guidance aims to increase transparency and comparability among organizations by requiring lessees to recognize lease assets
and lease liabilities on the balance sheet and requiring disclosure of key information about leasing arrangements. A modified retrospective
application is required with an option to not restate comparative periods in the period of adoption. This guidance is effective
for the Company on January 1, 2019 with early adoption permitted. The Company is currently evaluating the impact of the adoption
of this standard on its consolidated financial statements, which will consist primarily of a balance sheet gross up of its operating
leases to show equal and offsetting right-of-use assets and lease liabilities. The Company anticipates using the practical expedients
that are included in the guidance for existing operating leases which allows a waiver of lease assessment of their respective classification
under the new standard. The Company will adopt the requirements of the new standard as new arrangements are executed. On June 20, 2018, the FASB
issued ASU 2018-07,1 which simplifies the accounting for share-based payments granted to nonemployees for goods and services. Under
the ASU, most of the guidance on such payments to nonemployees would be aligned with the requirements for share-based payments
granted to employees. Currently, share-based payment arrangements to nonemployees are accounted for under ASC 718,3 while nonemployee
share-based payments issued for goods and services are accounted for under ASC 505-50. ASC 505-50. Before the amendment, the major
difference for the Company (but not limited to) was the determination of measurement date which generally is the date on which
the measurement of equity classified share-based payments becomes fixed. Equity classified share-based payments for employees was
fixed at the time of grant and nonemployee share based payments. Equity-classified nonemployee share-based payment awards are no
longer measured at the earlier of the date which a commitment for performance by the counterparty is reached or the date at which
the counterparty’s performance is complete. They are now measured at the grant date of the award which is the same as share-based
payments for employees. The Company adopt the requirements of the new rule in the first quarter of 2019. In January 2017,
the FASB issued Accounting Standards Update 2017-04, “Intangibles-Goodwill and Other: Simplifying the Test for Goodwill Impairment”
(ASU 2017-04). The standard simplifies the subsequent measurement of goodwill by eliminating Step 2 from the goodwill impairment
test. Under the amendments of ASU 2017-04, an entity should perform its goodwill impairment test by comparing the fair value of
a reporting unit with its carrying amount. An entity will recognize an impairment charge for the amount by which the carrying amount
exceeds the reporting unit’s fair value, but the loss cannot exceed the total amount of goodwill allocated to the reporting
unit. ASU 2017-04 is effective for the calendar year ending December 31, 2020. The amendments require a prospective approach to
adoption and early adoption is permitted for interim or annual goodwill impairment tests. The Company is currently evaluating the
impact of this standard. In June 2016, the FASB issued
ASU 2017-13, Financial Instruments-Credit Losses. The standard requires a financial asset (including trade receivables) measured
at amortized cost basis to be presented at the net amount expected to be collected. Thus, the income statement will reflect the
measurement of credit losses for newly-recognized financial assets as well as the expected increases or decreases of expected credit
losses that have taken place during the period. This standard will be effective for the calendar year ending December 31, 2020.
The Company is currently in the process of evaluating the impact of adoption of this ASU on its consolidated financial statements. In July 2017, the FASB issued
ASU No. 2017-11, which amends the FASB Accounting Standards Codification. Part I of ASU No. 2017-11, Accounting for Certain
Financial Instruments with Down Round Features, changes the classification analysis of certain equity-linked financial instruments
(or embedded features) with down round features. The guidance is effective for reporting periods beginning after December 15, 2018
and interim periods within those fiscal years. Early adoption is permitted The Company is in the process of evaluating the impact
of adopting the guidance on its consolidated financial statements. </t>
  </si>
  <si>
    <t>CONVERTIBLE NOTES (Tables)</t>
  </si>
  <si>
    <t>Convertible Loan Notes Tables</t>
  </si>
  <si>
    <t>Convertible Notes, Long Term</t>
  </si>
  <si>
    <t xml:space="preserve">2018 2017
Convertible note
in the amount of $110,000 dated, August 14, 2017, accruing interest at an annual rate of 8%, matured on August 14, 2018, and convertible
into common stock of the Company at a conversion price equal to the lesser of (i) $2.00 ($0.25 pre-split) and (ii) 60% of the
average of the three lowest trading prices of the Company’s common stock during the twenty-day trading period prior to the
conversion (the “Note”). The Company received net proceeds of $87,000 from the issuance of the Note , after deducting
an original issue discount and debt issuance costs. On December 18, 2017, the Company further amended the Note to (i) increase
the aggregate principal amount of the Note to $115,000 and (ii) extend the date by which the Company is required to cause the
Registration Statement to become effective to January 4, 2018. On January 4, 2018, the Company further amended the Note to (i)
increase the aggregate principal amount of the Note to $125,000 and (ii) extend the date by which the Company is required to cause
the Registration Statement to become effective to February 1, 2018. In March 2018, the Company paid $25,000 towards principal
of the Note. On May 7, 2018, the Company further amended the Note to (i) increase the aggregate principal amount of the Note to
$121,481 and (ii) extend the date by which the Company is required to cause the Registration Statement to become effective to
May 31, 2018. On June 11, 2018, the holder of the Note converted $10,000 of the principal of the Note into 22,727 post-split
shares (181,818 pre-split shares) of common stock. On July 13, 2018, the holder of the note converted $10,500 of the principal
of the Note to 116,667 post-split shares (933,334 pre-split shares) of common stock. On August 30, 2018, the holder of the Note
converted $10,500 of the principal of the Note to 218,750 post-split shares (1,750,000 pre-split shares) of common stock. On November
13, 2018, the Company further amended the Note to (i) increase the aggregate principal amount of the Note by $10,000 and (ii)
extend the date by which the Company is required to cause the Registration Statement to become effective to December 13, 2018.
The Company determined that the conversion feature embedded in the Note required bifurcation and presentation as a liability.
During the year ended December 31, 2017, the Company recorded an initial derivative liability of $240,000, resulting in initial
derivative expense of $153,000, and an initial debt discount of $87,000 to be amortized into interest expense through the maturity
of the Note. During the years ended December 31, 2018 and 2017, the Company recognized $68,589 and $41,411, respectively, of amortization
expense. As of December 31, 2018 and 2017, the notes had principal balances of $101,481 and $115,000, respectively, and is carried
at $101,481 an $46,411, respectively, net of remaining discounts of $0 and $68,589, respectively. $ 101,481 $ 46,411
Convertible note in the amount of $27,500 dated, September 27, 2017, accruing interest at an annual rate of 8%, matured on September 27, 2018, and convertible into common stock of the Company at a conversion price equal to the lesser of (i) $2.00 ($0.25 pre-split) and (ii) 60% of the average of the three lowest trading prices of the Company’s common stock during the twenty-day trading period prior to the conversion (the “Note”). The Company received net proceeds of $21,750 from the issuance of the Note, after deducting an original issue discount and debt issuance costs. On May 7, 2018, the Company further amended the Note to increase the aggregate principal amount of the Note to $4,125. On November 13, 2018, the Company amended the Note to (i) increase the aggregate principal amount of the Note by $5,000 and (ii) extend the date by which the Company is required to cause the Registration Statement to become effective to December 13, 2018. The Company determined that the conversion feature embedded in the Note required bifurcation and presentation as a liability. During the year ended December 31, 2017, the Company recorded an initial derivative liability of $46,000, resulting in initial derivative expense of $24,450, and an initial debt discount of $21,750 to be amortized into interest expense through the maturity of the Note. During the years ended December 31, 2018 and 2017, the Company recognized $20,177 and $7,323, respectively, of amortization expense. As of December 31, 2018 and 2017, the notes had principal balances of $36,625 and $27,500, respectively, and is carried at $36,625 an $7,323, respectively, net of remaining discounts of $0 and $20,177, respectively. 36,625 7,323
Convertible note in the amount of $65,000 dated, December 21, 2017, accruing interest at an annual rate of 12%, matured on December 21, 2018, and convertible into common stock of the Company at a conversion price equal to the lesser of (i) closing sale price of the common stock on the principal market on the trading day immediately preceding the closing date and (ii) 60% of the average of the three lowest trading prices of the Company’s common stock during the twenty-day trading period prior to the conversion (the “Note”). The Company received net proceeds of $62,400 from the issuance of the Note, after deducting an original issue discount and debt issuance costs. On March 28, 2018, the Company amended the Note to (i) increase the aggregate principal amount of the Note to $71,500 and (ii) adjust the conversion price to the lesser of (i) closing sale price of the common stock on the principal market on the trading day immediately preceding the closing date and (ii) 51% of the average of the three lowest trading prices of the Company’s common stock during the twenty-five day trading period prior to the conversion. On November 11, 2018, the holder of the note converted $5,325 of the principal of the Note to 187,500 post-split shares (1,500,000 pre-split shares) of common stock. On December 18, 2018, the holder of the Note converted $4,850 of the principal of the Note to 100,000 post-split shares (800,000 pre-split shares) of common stock. The Company determined that the conversion feature embedded in the Note required bifurcation and presentation as a liability. During the year ended December 31, 2017, the Company recorded an initial derivative liability of $163,000, resulting in initial derivative expense of $106,200, and an initial debt discount of $56,800 to be amortized into interest expense through the maturity of the Note. During the years ended December 31, 2018 and 2017, the Company recognized $63,219 and $1,781, respectively, of amortization expense. As of December 31, 2018 and 2017, the note had principal balances of $89,588 and $65,000, respectively, and is carried at $89,588 and $1,781 respectively, net of remaining discounts of $0 and $63,219, respectively. 89,588 1,781
Convertible note in the amount
of $125,000 dated, December 26, 2017, accruing interest at an annual rate of 12%, matured on September 26, 2018, and convertible
into common stock of the Company at a conversion price equal to the lesser of (i) the lowest trading price of the Company's common
stock during the twenty-five-day trading period prior to the issue date of the Note and (ii) 50% of the average of the three lowest
trading prices of the Company’s common stock during the twenty-five day trading period prior to the conversion (the “Note”).
The Company received net proceeds of $112,250 from the issuance of the Note, after deducting an original issue discount and debt
issuance costs. On July 11, 2018, the holder of the note elected to convert interest of $3,120 into 15,000 post-split (120,000
pre-split shares) of common stock. On November 28, 2018, the holder of the Note converted $2,000 of the interest of the Note to
25,000 post-split shares (200,000 pre-split shares) of common stock. The Company determined that the conversion feature embedded
in the Note required bifurcation and presentation as a liability. During the year ended December 31, 2017, the Company recorded
an initial derivative liability of $427,000, resulting in initial derivative expense of $324,750, and an initial debt discount
of $102,250 to be amortized into interest expense through the maturity of the Note. During the years ended December 31, 2018 and
2017, the Company recognized $122,719 and $2,281, respectively, of amortization expense. As of December 31, 2018 and 2017, the
Note had a principal balance of $125,000 for both periods, and is carried at $125,000 and $2,281 respectively, net of remaining
discounts of $0 and $122,719, respectively. 125,000 2,281
Convertible note in the amount of $58,500 dated, March 16, 2018, accruing interest at an annual rate of 9%, matures on December 16, 2018, and convertible into common stock of the Company at a conversion price equal to the lesser of (i) $2.00 ($0.25 pre-split) and (ii) 51% of the average of the three lowest trading prices of the Company’s common stock during the twenty-five day trading period prior to the conversion (the “Note”). The Company received net proceeds of $41,050 from the issuance of the Note, after deducting an original issue discount and debt issuance costs. The Company determined that the conversion feature embedded in the Note required bifurcation and presentation as a liability. During the year ended December 31, 2018, the Company recorded an initial derivative liability of $94,000, resulting in initial derivative expense of $46,000, and an initial debt discount of $48,000 to be amortized into interest expense through the maturity of the Note. During the year ended December 31, 2018, the Company recognized $65,450 of amortization expense and as of December 31, 2018, the note is carried at its face value of $58,500. 58,500 —
Convertible note in the amount of $60,000
dated, June 29, 2018, accruing interest at an annual rate of 12%, maturing on June 29, 2019, and convertible into common stock
of the Company at a conversion price equal to 50% of the average of the three lowest trading prices of the Company’s common
stock during the twenty-day trading period prior to the conversion (the “Note”). The Company received net proceeds
of $51,900 from the issuance of the Note, after deducting an original issue discount and debt issuance costs. In December 2018,
the Company agreed to increase the principal balance of note by $30,000 in relation to the assignment of the Note by the holder
to another third party. The Company determined that the conversion feature embedded in the Note required bifurcation and presentation
as a liability. During the year ended December 31, 2018, the Company recorded an initial derivative liability of $120,000, resulting
in initial derivative expense of $63,000, and an initial debt discount of $57,000 to be amortized into interest expense through
the maturity of the Note. During the year ended December 31, 2018, the Company recognized $30,981 of amortization expense and
as of December 31, 2018, the Note had a principal balance of $90,000, and is carried at $55,881, net of un-amortized discounts
of $34,119. 55,881 —
Convertible note in the aggregate
amount of $30,000 dated, July 3, 2018, accruing interest and an annual rate of 12%, maturing on July 3, 2019, and convertible
into common stock of the Company at a conversion price equal to 50% of the average of the three lowest trading prices of the Company’s
common stock during the twenty-day trading period prior to the conversion (the “Notes”). The Company received net
proceeds of $28,000 from the issuance of the Note , after deducting an original issue discount and debt issuance costs. The Company
determined that the conversion feature embedded in the Note required bifurcation and presentation as a liability. During the year
ended December 31, 2018, the Company recorded an initial derivative liability of $68,000, resulting in initial derivative expense
of $40,000, and an initial debt discount of $28,000 to be amortized into interest expense through the maturity of the Note. During
the year ended December 31, 2018, the Company recognized $16,620 of amortization expense. As of December 31, 2018, the Note had
a principal balance of $30,000 and the note is carried at $14,120, net of un-amortized discount of $15,880. 14,120 —
Convertible notes in the aggregate
amount of $70,500 dated, October 23, 2018 ($35,250) and October 26, 2018 ($35,250), accruing interest at an annual rate of 12%,
maturing in one year, and convertible into common stock of the Company at a conversion price equal to the lesser of i) the closing
sale price of the Company's common stock on closing date and ii) 60% of the lowest trading price of the Company’s common
stock during the twenty-day trading period prior to the conversion (the “Note”). The Company received net proceeds
of $57,000 from the issuance of the Note, after deducting an original issue discount and debt issuance costs. The Company determined
that the conversion features embedded in the Notes required bifurcation and presentation as liabilities. During the year ended
December 31, 2018, the Company recorded initial derivative liabilities of $187,000, resulting in initial derivative expense of
$127,000, and initial debt discounts of $60,000 to be amortized into interest expense through the maturity of the Note. During
the year ended December 31, 2018, the Company recognized $15,535 of amortization expense and as of December 31, 2018, the Note
had a principal balance of $70,500 and the notes are carried at $10,593, net of un amortized discounts of $59,907. 10,593 —
Convertible
Notes in the aggregate amount of $100,000, issued on March 22, 2018. The Notes bear interest at a rate of 5% per annum and will
mature on February 1, 2023. If a qualified financing from which at least $5 million of gross proceeds are raised occurs prior
to the maturity date, then the outstanding principal balance of the notes, together with all accrued and unpaid interest thereon,
shall be automatically converted into a number of shares of the Company’s common stock at $0.40 ($0.05 pre-split) per Share.
The Notes offers registration rights wherein the Company agrees that within 45 days of a Qualified Offering, prior to the Maturity
Date, the Company shall file a registration statement with the SEC registering for resale the shares of Company’s common
stock into which the Notes are convertible. The balance of notes as of December 31, 2018 totaled $100,000. 100,000 —
Net Carrying Amount of Convertible Debt $ 591,788 $ 57,796
Less: Current Portion 491,788 57,796
Convertible Notes, Long Term $ 100,000 $ 0 </t>
  </si>
  <si>
    <t>Schedule of debt</t>
  </si>
  <si>
    <t xml:space="preserve">2018 2017
Principal Amount $ 701,694 $ 332,500
Less unamortized debt discount and debt issuance costs (109,906 ) (274,704 )
Total convertible debt less unamortized debt discount and debt issuance costs $ 591,788 $ 57,796 </t>
  </si>
  <si>
    <t>DERIVATIVE LIABILITIES (Tables)</t>
  </si>
  <si>
    <t>Fair Value Measurement Tables</t>
  </si>
  <si>
    <t>Fair value assumptions</t>
  </si>
  <si>
    <t xml:space="preserve">2018 2017
Expected Volatility 85.8% to 455.8% 300.9% to 333.9%
Expected Term 0.25 to 1.0 Years 0.25 to 1.0 Years
Risk Free Rate 1.6% to 2.6% 1.2% to 1.5%
Dividend Rate 0.00% 0.00% </t>
  </si>
  <si>
    <t>Summary of changes in fair value of financial liabilities</t>
  </si>
  <si>
    <t xml:space="preserve">Balance, December 31, 2016 $ -
Initial fair value at note issuances 876,000
Change in fair value 54,000
Balance, December 31, 2017 930,000
Initial fair value at note issuances 469,000
On conversions and repayments (90,855 )
Change in fair value 433,855
Balance, December 31, 2018 $ 1,742,000
Net loss for the year included in earnings relating to the liabilities held at December 31, 2018 $ 433,855
Non-cash interest expenses related to derivative liability $ 394,839 </t>
  </si>
  <si>
    <t>STOCKHOLDERS’ DEFICT (Tables)</t>
  </si>
  <si>
    <t>Stockholders Defict</t>
  </si>
  <si>
    <t>Outstanding warrants</t>
  </si>
  <si>
    <t xml:space="preserve">Shares Underlying
Outstanding Exercise Expiration
Warrants Price Date
208,333 $ 4.80 June 30, 2019
435,750 $ 0.32 October 15, 2020
644,083 </t>
  </si>
  <si>
    <t>Risk-free interest rate 2.72 – 3.2 %
Expected volatility 343.72 – 412.31 %
Expected term (in years) 5-10
Expected dividend yield 0 %</t>
  </si>
  <si>
    <t>Stock option activity</t>
  </si>
  <si>
    <t xml:space="preserve">Weighted
Average
Weighted Remaining
Average Contractual Aggregate
Exercise Term Intrinsic
Shares Price (Years) Value
Outstanding at December 31, 2017 - $ - - $ -
Granted 959,375 0.41 9.00 -
Exercised - - - -
Expired/cancelled - - - -
Outstanding at December 31, 2018 959,375 $ 0.41 8.79 $ -
Vested at December 31, 2018 917,708 $ 0.39 8.98 $ - </t>
  </si>
  <si>
    <t>Shares reserved for future issuance</t>
  </si>
  <si>
    <t xml:space="preserve">Shares Reserved
Stock options outstanding 959,375
Available for future grants under the 2018 Plan 228,125
Warrants outstanding 644,083
Total shares reserved 1,861,583 </t>
  </si>
  <si>
    <t>INCOME TAXES (Tables)</t>
  </si>
  <si>
    <t>Effective tax rate</t>
  </si>
  <si>
    <t xml:space="preserve">2018 2017
US Federal Statutory Tax Rate 21.00 % 21.00 %
State taxes 4.35 % 4.35 %
Change in valuation allowance (25.35 %) (25.34 %)
0.00 % 0.00 % </t>
  </si>
  <si>
    <t>Deferred tax assets</t>
  </si>
  <si>
    <t xml:space="preserve">2018 2017
Deferred Tax Assets:
Net Operating Loss $ 2,668,829 $ 1,285,000
Valuation Allowance (2,668,829 ) (1,285,000 )
Net Deferred Tax Asset $ — $ — </t>
  </si>
  <si>
    <t>BUSINESS DESCRIPTION (Details Narrative)</t>
  </si>
  <si>
    <t>Date of incorporation</t>
  </si>
  <si>
    <t>Jan. 18,
		2008</t>
  </si>
  <si>
    <t>State of incorporation</t>
  </si>
  <si>
    <t>Nevada</t>
  </si>
  <si>
    <t>GOING CONCERN (Details Narrative) - USD ($)</t>
  </si>
  <si>
    <t>Dec. 31, 2016</t>
  </si>
  <si>
    <t>SIGNIFICANT ACCOUNTING POLICIES (Details Narrative) - USD ($)</t>
  </si>
  <si>
    <t>Share based expense</t>
  </si>
  <si>
    <t>Marketable securities impairment</t>
  </si>
  <si>
    <t>Impairment on equipment</t>
  </si>
  <si>
    <t>Computer Equipment [Member]</t>
  </si>
  <si>
    <t>Property and equipment, estimated useful life</t>
  </si>
  <si>
    <t>3 years</t>
  </si>
  <si>
    <t>Equipment [Member] | Minimum [Member]</t>
  </si>
  <si>
    <t>5 years</t>
  </si>
  <si>
    <t>Equipment [Member] | Maximum [Member]</t>
  </si>
  <si>
    <t>20 years</t>
  </si>
  <si>
    <t>CONVERTIBLE LOAN NOTES (Details) - USD ($)</t>
  </si>
  <si>
    <t>Convertible Loan Notes Details</t>
  </si>
  <si>
    <t>Net Carrying Amount of Convertible Debt</t>
  </si>
  <si>
    <t>Less: Current Portion</t>
  </si>
  <si>
    <t>CONVERTIBLE LOAN NOTES (Details 1) - USD ($)</t>
  </si>
  <si>
    <t>Principal Amount</t>
  </si>
  <si>
    <t>Less unamortized debt discount and debt issuance costs</t>
  </si>
  <si>
    <t>Current debt less unamortized debt discount and debt issuance costs</t>
  </si>
  <si>
    <t>DERIVATIVE LIABILITIES (Details)</t>
  </si>
  <si>
    <t>Derivative Liabilities</t>
  </si>
  <si>
    <t>Volatility, Minimum</t>
  </si>
  <si>
    <t>85.80%</t>
  </si>
  <si>
    <t>300.90%</t>
  </si>
  <si>
    <t>Volatility, Maximum</t>
  </si>
  <si>
    <t>455.80%</t>
  </si>
  <si>
    <t>333.90%</t>
  </si>
  <si>
    <t>Expected Term, Minimum</t>
  </si>
  <si>
    <t>3 months</t>
  </si>
  <si>
    <t>Expected Term, Maximum</t>
  </si>
  <si>
    <t>1 year</t>
  </si>
  <si>
    <t>Risk-free interest rate, minimum</t>
  </si>
  <si>
    <t>1.60%</t>
  </si>
  <si>
    <t>1.20%</t>
  </si>
  <si>
    <t>Risk-free interest rate, maximum</t>
  </si>
  <si>
    <t>2.60%</t>
  </si>
  <si>
    <t>1.50%</t>
  </si>
  <si>
    <t>Dividend rate</t>
  </si>
  <si>
    <t>0.00%</t>
  </si>
  <si>
    <t>DERIVATIVE LIABILITIES (Details 1) - USD ($)</t>
  </si>
  <si>
    <t>Fair Value Measurement Details 1</t>
  </si>
  <si>
    <t>Balance, beginning</t>
  </si>
  <si>
    <t>Initial fair value at note issuances</t>
  </si>
  <si>
    <t>On conversions and repayments</t>
  </si>
  <si>
    <t>Change in fair value</t>
  </si>
  <si>
    <t>Balance, ending</t>
  </si>
  <si>
    <t>Net loss for the year included in earnings relating to the liabilities held at December 31, 2018</t>
  </si>
  <si>
    <t>Non-cash interest expenses related to derivative liability</t>
  </si>
  <si>
    <t>STOCKHOLDERS' DEFICIT (Details)</t>
  </si>
  <si>
    <t>Dec. 31, 2018$ / sharesshares</t>
  </si>
  <si>
    <t>Shares underlying outstanding warrants</t>
  </si>
  <si>
    <t>Warrant</t>
  </si>
  <si>
    <t>Exercise price | $ / shares</t>
  </si>
  <si>
    <t>Expiration</t>
  </si>
  <si>
    <t>Jun. 30,
		2019</t>
  </si>
  <si>
    <t>Oct. 15,
		2020</t>
  </si>
  <si>
    <t>STOCKHOLDERS' DEFICIT (Details 1)</t>
  </si>
  <si>
    <t>2.72%</t>
  </si>
  <si>
    <t>3.20%</t>
  </si>
  <si>
    <t>Minimum [Member]</t>
  </si>
  <si>
    <t>Expected Term</t>
  </si>
  <si>
    <t>Maximum [Member]</t>
  </si>
  <si>
    <t>10 years</t>
  </si>
  <si>
    <t>STOCKHOLDERS’ DEFICT (Details 2)</t>
  </si>
  <si>
    <t>Stock Option Plan Details 3Abstract</t>
  </si>
  <si>
    <t>Number of options outstanding, beginning | shares</t>
  </si>
  <si>
    <t>Number of options granted | shares</t>
  </si>
  <si>
    <t>Number of options exercised | shares</t>
  </si>
  <si>
    <t>Number of options forfeited/cancelled | shares</t>
  </si>
  <si>
    <t>Number of options outstanding, ending | shares</t>
  </si>
  <si>
    <t>Vested at September 30, 2018 | shares</t>
  </si>
  <si>
    <t>Weighted average exercise price outstanding, beginning | $ / shares</t>
  </si>
  <si>
    <t>Weighted average exercise price granted | $ / shares</t>
  </si>
  <si>
    <t>Weighted average exercise price exercised | $ / shares</t>
  </si>
  <si>
    <t>Weighted average exercise price forfeited/cancelled | $ / shares</t>
  </si>
  <si>
    <t>Weighted average exercise price outstanding, ending | $ / shares</t>
  </si>
  <si>
    <t>Weighted average exercise price, vested | $ / shares</t>
  </si>
  <si>
    <t>STOCKHOLDERS’ DEFICT (Details 3)</t>
  </si>
  <si>
    <t>Dec. 31, 2018shares</t>
  </si>
  <si>
    <t>Reserved shares</t>
  </si>
  <si>
    <t>Stock options outstanding</t>
  </si>
  <si>
    <t>Available for future grants under the 2018 Plan</t>
  </si>
  <si>
    <t>Warrants outstanding</t>
  </si>
  <si>
    <t>STOCKHOLDERS’ DEFICT (Details Narrative) - $ / shares</t>
  </si>
  <si>
    <t>INCOME TAXES (Details)</t>
  </si>
  <si>
    <t>Income Taxes Details Abstract</t>
  </si>
  <si>
    <t>US Federal Statutory Tax Rate</t>
  </si>
  <si>
    <t>21.00%</t>
  </si>
  <si>
    <t>State taxes</t>
  </si>
  <si>
    <t>4.35%</t>
  </si>
  <si>
    <t>Change in valuation allowance</t>
  </si>
  <si>
    <t>(25.35%)</t>
  </si>
  <si>
    <t>(25.34%)</t>
  </si>
  <si>
    <t>INCOME TAXES (Details 1) - USD ($)</t>
  </si>
  <si>
    <t>Net Operating Loss</t>
  </si>
  <si>
    <t>Valuation allowance</t>
  </si>
  <si>
    <t>Total tax expense</t>
  </si>
</sst>
</file>

<file path=xl/styles.xml><?xml version="1.0" encoding="utf-8"?>
<styleSheet xmlns="http://schemas.openxmlformats.org/spreadsheetml/2006/main">
  <numFmts count="4">
    <numFmt formatCode="_(&quot;$ &quot;#,##0_);_(&quot;$ &quot;(#,##0)" numFmtId="164"/>
    <numFmt formatCode="#,##0.0000_);(#,##0.000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5</v>
      </c>
    </row>
    <row r="15" spans="1:4">
      <c r="A15" s="4" t="s">
        <v>26</v>
      </c>
      <c r="B15" s="4" t="s">
        <v>27</v>
      </c>
    </row>
    <row r="16" spans="1:4">
      <c r="A16" s="4" t="s">
        <v>28</v>
      </c>
      <c r="B16" s="4" t="s">
        <v>15</v>
      </c>
    </row>
    <row r="17" spans="1:4">
      <c r="A17" s="4" t="s">
        <v>29</v>
      </c>
      <c r="D17" s="5" t="n">
        <v>2210683</v>
      </c>
    </row>
    <row r="18" spans="1:4">
      <c r="A18" s="4" t="s">
        <v>30</v>
      </c>
      <c r="C18" s="6" t="n">
        <v>31653670</v>
      </c>
    </row>
    <row r="19" spans="1:4">
      <c r="A19" s="4" t="s">
        <v>31</v>
      </c>
      <c r="B19" s="4" t="s">
        <v>32</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8"/>
    <col customWidth="1" max="2" min="2" width="80"/>
  </cols>
  <sheetData>
    <row r="1" spans="1:2">
      <c r="A1" s="1" t="s">
        <v>194</v>
      </c>
      <c r="B1" s="2" t="s">
        <v>1</v>
      </c>
    </row>
    <row r="2" spans="1:2">
      <c r="B2" s="2" t="s">
        <v>2</v>
      </c>
    </row>
    <row r="3" spans="1:2">
      <c r="A3" s="3" t="s">
        <v>168</v>
      </c>
    </row>
    <row r="4" spans="1:2">
      <c r="A4" s="4" t="s">
        <v>195</v>
      </c>
      <c r="B4" s="4" t="s">
        <v>196</v>
      </c>
    </row>
    <row r="5" spans="1:2">
      <c r="A5" s="4" t="s">
        <v>197</v>
      </c>
      <c r="B5" s="4" t="s">
        <v>198</v>
      </c>
    </row>
    <row r="6" spans="1:2">
      <c r="A6" s="4" t="s">
        <v>38</v>
      </c>
      <c r="B6" s="4" t="s">
        <v>199</v>
      </c>
    </row>
    <row r="7" spans="1:2">
      <c r="A7" s="4" t="s">
        <v>200</v>
      </c>
      <c r="B7" s="4" t="s">
        <v>201</v>
      </c>
    </row>
    <row r="8" spans="1:2">
      <c r="A8" s="4" t="s">
        <v>202</v>
      </c>
      <c r="B8" s="4" t="s">
        <v>203</v>
      </c>
    </row>
    <row r="9" spans="1:2">
      <c r="A9" s="4" t="s">
        <v>204</v>
      </c>
      <c r="B9" s="4" t="s">
        <v>205</v>
      </c>
    </row>
    <row r="10" spans="1:2">
      <c r="A10" s="4" t="s">
        <v>206</v>
      </c>
      <c r="B10" s="4" t="s">
        <v>207</v>
      </c>
    </row>
    <row r="11" spans="1:2">
      <c r="A11" s="4" t="s">
        <v>208</v>
      </c>
      <c r="B11" s="4" t="s">
        <v>209</v>
      </c>
    </row>
    <row r="12" spans="1:2">
      <c r="A12" s="4" t="s">
        <v>210</v>
      </c>
      <c r="B12" s="4" t="s">
        <v>211</v>
      </c>
    </row>
    <row r="13" spans="1:2">
      <c r="A13" s="4" t="s">
        <v>212</v>
      </c>
      <c r="B13" s="4" t="s">
        <v>213</v>
      </c>
    </row>
    <row r="14" spans="1:2">
      <c r="A14" s="4" t="s">
        <v>214</v>
      </c>
      <c r="B1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1960</v>
      </c>
      <c r="C3" s="5" t="n">
        <v>161215</v>
      </c>
    </row>
    <row r="4" spans="1:3">
      <c r="A4" s="4" t="s">
        <v>39</v>
      </c>
      <c r="B4" s="6" t="n">
        <v>12330</v>
      </c>
      <c r="C4" s="6" t="n">
        <v>11458</v>
      </c>
    </row>
    <row r="5" spans="1:3">
      <c r="A5" s="4" t="s">
        <v>40</v>
      </c>
      <c r="B5" s="6" t="n">
        <v>14290</v>
      </c>
      <c r="C5" s="6" t="n">
        <v>172673</v>
      </c>
    </row>
    <row r="6" spans="1:3">
      <c r="A6" s="4" t="s">
        <v>41</v>
      </c>
      <c r="B6" s="6" t="n">
        <v>14290</v>
      </c>
      <c r="C6" s="6" t="n">
        <v>172673</v>
      </c>
    </row>
    <row r="7" spans="1:3">
      <c r="A7" s="3" t="s">
        <v>42</v>
      </c>
    </row>
    <row r="8" spans="1:3">
      <c r="A8" s="4" t="s">
        <v>43</v>
      </c>
      <c r="B8" s="6" t="n">
        <v>923429</v>
      </c>
      <c r="C8" s="6" t="n">
        <v>735051</v>
      </c>
    </row>
    <row r="9" spans="1:3">
      <c r="A9" s="4" t="s">
        <v>44</v>
      </c>
      <c r="B9" s="6" t="n">
        <v>46875</v>
      </c>
      <c r="C9" s="6" t="n">
        <v>582236</v>
      </c>
    </row>
    <row r="10" spans="1:3">
      <c r="A10" s="4" t="s">
        <v>45</v>
      </c>
      <c r="B10" s="6" t="n">
        <v>51400</v>
      </c>
      <c r="C10" s="6" t="n">
        <v>48000</v>
      </c>
    </row>
    <row r="11" spans="1:3">
      <c r="A11" s="4" t="s">
        <v>46</v>
      </c>
      <c r="B11" s="6" t="n">
        <v>491788</v>
      </c>
      <c r="C11" s="6" t="n">
        <v>57796</v>
      </c>
    </row>
    <row r="12" spans="1:3">
      <c r="A12" s="4" t="s">
        <v>47</v>
      </c>
      <c r="B12" s="6" t="n">
        <v>1742000</v>
      </c>
      <c r="C12" s="6" t="n">
        <v>930000</v>
      </c>
    </row>
    <row r="13" spans="1:3">
      <c r="A13" s="4" t="s">
        <v>48</v>
      </c>
      <c r="B13" s="6" t="n">
        <v>17000</v>
      </c>
      <c r="C13" s="6" t="n">
        <v>20000</v>
      </c>
    </row>
    <row r="14" spans="1:3">
      <c r="A14" s="4" t="s">
        <v>49</v>
      </c>
      <c r="B14" s="6" t="n">
        <v>66300</v>
      </c>
      <c r="C14" s="6" t="n">
        <v>15232</v>
      </c>
    </row>
    <row r="15" spans="1:3">
      <c r="A15" s="4" t="s">
        <v>50</v>
      </c>
      <c r="B15" s="6" t="n">
        <v>3338792</v>
      </c>
      <c r="C15" s="6" t="n">
        <v>2388315</v>
      </c>
    </row>
    <row r="16" spans="1:3">
      <c r="A16" s="3" t="s">
        <v>51</v>
      </c>
    </row>
    <row r="17" spans="1:3">
      <c r="A17" s="4" t="s">
        <v>52</v>
      </c>
      <c r="B17" s="6" t="n">
        <v>100000</v>
      </c>
      <c r="C17" s="6" t="n">
        <v>0</v>
      </c>
    </row>
    <row r="18" spans="1:3">
      <c r="A18" s="4" t="s">
        <v>53</v>
      </c>
      <c r="B18" s="6" t="n">
        <v>100000</v>
      </c>
      <c r="C18" s="6" t="n">
        <v>0</v>
      </c>
    </row>
    <row r="19" spans="1:3">
      <c r="A19" s="4" t="s">
        <v>54</v>
      </c>
      <c r="B19" s="6" t="n">
        <v>3438792</v>
      </c>
      <c r="C19" s="6" t="n">
        <v>2388315</v>
      </c>
    </row>
    <row r="20" spans="1:3">
      <c r="A20" s="3" t="s">
        <v>55</v>
      </c>
    </row>
    <row r="21" spans="1:3">
      <c r="A21" s="4" t="s">
        <v>56</v>
      </c>
      <c r="B21" s="6" t="n">
        <v>0</v>
      </c>
      <c r="C21" s="6" t="n">
        <v>0</v>
      </c>
    </row>
    <row r="22" spans="1:3">
      <c r="A22" s="4" t="s">
        <v>57</v>
      </c>
      <c r="B22" s="6" t="n">
        <v>623</v>
      </c>
      <c r="C22" s="6" t="n">
        <v>439</v>
      </c>
    </row>
    <row r="23" spans="1:3">
      <c r="A23" s="4" t="s">
        <v>58</v>
      </c>
      <c r="B23" s="6" t="n">
        <v>7111445</v>
      </c>
      <c r="C23" s="6" t="n">
        <v>3983171</v>
      </c>
    </row>
    <row r="24" spans="1:3">
      <c r="A24" s="4" t="s">
        <v>59</v>
      </c>
      <c r="B24" s="6" t="n">
        <v>-10537892</v>
      </c>
      <c r="C24" s="6" t="n">
        <v>-6200573</v>
      </c>
    </row>
    <row r="25" spans="1:3">
      <c r="A25" s="4" t="s">
        <v>60</v>
      </c>
      <c r="B25" s="6" t="n">
        <v>-3424502</v>
      </c>
      <c r="C25" s="6" t="n">
        <v>-2215642</v>
      </c>
    </row>
    <row r="26" spans="1:3">
      <c r="A26" s="4" t="s">
        <v>61</v>
      </c>
      <c r="B26" s="6" t="n">
        <v>14290</v>
      </c>
      <c r="C26" s="6" t="n">
        <v>172673</v>
      </c>
    </row>
    <row r="27" spans="1:3">
      <c r="A27" s="4" t="s">
        <v>62</v>
      </c>
    </row>
    <row r="28" spans="1:3">
      <c r="A28" s="3" t="s">
        <v>55</v>
      </c>
    </row>
    <row r="29" spans="1:3">
      <c r="A29" s="4" t="s">
        <v>56</v>
      </c>
      <c r="B29" s="6" t="n">
        <v>0</v>
      </c>
      <c r="C29" s="6" t="n">
        <v>0</v>
      </c>
    </row>
    <row r="30" spans="1:3">
      <c r="A30" s="4" t="s">
        <v>63</v>
      </c>
    </row>
    <row r="31" spans="1:3">
      <c r="A31" s="3" t="s">
        <v>55</v>
      </c>
    </row>
    <row r="32" spans="1:3">
      <c r="A32" s="4" t="s">
        <v>56</v>
      </c>
      <c r="B32" s="6" t="n">
        <v>280</v>
      </c>
      <c r="C32" s="6" t="n">
        <v>280</v>
      </c>
    </row>
    <row r="33" spans="1:3">
      <c r="A33" s="4" t="s">
        <v>64</v>
      </c>
    </row>
    <row r="34" spans="1:3">
      <c r="A34" s="3" t="s">
        <v>55</v>
      </c>
    </row>
    <row r="35" spans="1:3">
      <c r="A35" s="4" t="s">
        <v>56</v>
      </c>
      <c r="B35" s="6" t="n">
        <v>868</v>
      </c>
      <c r="C35" s="6" t="n">
        <v>868</v>
      </c>
    </row>
    <row r="36" spans="1:3">
      <c r="A36" s="4" t="s">
        <v>65</v>
      </c>
    </row>
    <row r="37" spans="1:3">
      <c r="A37" s="3" t="s">
        <v>55</v>
      </c>
    </row>
    <row r="38" spans="1:3">
      <c r="A38" s="4" t="s">
        <v>56</v>
      </c>
      <c r="B38" s="6" t="n">
        <v>173</v>
      </c>
      <c r="C38" s="6" t="n">
        <v>173</v>
      </c>
    </row>
    <row r="39" spans="1:3">
      <c r="A39" s="4" t="s">
        <v>66</v>
      </c>
    </row>
    <row r="40" spans="1:3">
      <c r="A40" s="3" t="s">
        <v>55</v>
      </c>
    </row>
    <row r="41" spans="1:3">
      <c r="A41" s="4" t="s">
        <v>56</v>
      </c>
      <c r="B41" s="5" t="n">
        <v>1</v>
      </c>
      <c r="C41" s="5"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22</v>
      </c>
      <c r="B1" s="2" t="s">
        <v>1</v>
      </c>
    </row>
    <row r="2" spans="1:2">
      <c r="B2" s="2" t="s">
        <v>2</v>
      </c>
    </row>
    <row r="3" spans="1:2">
      <c r="A3" s="3" t="s">
        <v>223</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80"/>
  </cols>
  <sheetData>
    <row r="1" spans="1:2">
      <c r="A1" s="1" t="s">
        <v>228</v>
      </c>
      <c r="B1" s="2" t="s">
        <v>1</v>
      </c>
    </row>
    <row r="2" spans="1:2">
      <c r="B2" s="2" t="s">
        <v>2</v>
      </c>
    </row>
    <row r="3" spans="1:2">
      <c r="A3" s="3" t="s">
        <v>229</v>
      </c>
    </row>
    <row r="4" spans="1:2">
      <c r="A4" s="4" t="s">
        <v>230</v>
      </c>
      <c r="B4" s="4" t="s">
        <v>231</v>
      </c>
    </row>
    <row r="5" spans="1:2">
      <c r="A5" s="4" t="s">
        <v>224</v>
      </c>
      <c r="B5" s="4" t="s">
        <v>232</v>
      </c>
    </row>
    <row r="6" spans="1:2">
      <c r="A6" s="4" t="s">
        <v>233</v>
      </c>
      <c r="B6" s="4" t="s">
        <v>234</v>
      </c>
    </row>
    <row r="7" spans="1:2">
      <c r="A7" s="4" t="s">
        <v>235</v>
      </c>
      <c r="B7"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183</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242</v>
      </c>
      <c r="B1" s="2" t="s">
        <v>1</v>
      </c>
    </row>
    <row r="2" spans="1:2">
      <c r="B2" s="2" t="s">
        <v>2</v>
      </c>
    </row>
    <row r="3" spans="1:2">
      <c r="A3" s="3" t="s">
        <v>163</v>
      </c>
    </row>
    <row r="4" spans="1:2">
      <c r="A4" s="4" t="s">
        <v>243</v>
      </c>
      <c r="B4" s="4" t="s">
        <v>244</v>
      </c>
    </row>
    <row r="5" spans="1:2">
      <c r="A5" s="4" t="s">
        <v>245</v>
      </c>
      <c r="B5" s="4" t="s">
        <v>246</v>
      </c>
    </row>
    <row r="6" spans="1:2">
      <c r="A6" s="4" t="s">
        <v>16</v>
      </c>
      <c r="B6" s="4" t="s">
        <v>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7</v>
      </c>
      <c r="B1" s="2" t="s">
        <v>1</v>
      </c>
    </row>
    <row r="2" spans="1:4">
      <c r="B2" s="2" t="s">
        <v>2</v>
      </c>
      <c r="C2" s="2" t="s">
        <v>36</v>
      </c>
      <c r="D2" s="2" t="s">
        <v>248</v>
      </c>
    </row>
    <row r="3" spans="1:4">
      <c r="A3" s="3" t="s">
        <v>163</v>
      </c>
    </row>
    <row r="4" spans="1:4">
      <c r="A4" s="4" t="s">
        <v>38</v>
      </c>
      <c r="B4" s="5" t="n">
        <v>1960</v>
      </c>
      <c r="C4" s="5" t="n">
        <v>161215</v>
      </c>
      <c r="D4" s="5" t="n">
        <v>1055336</v>
      </c>
    </row>
    <row r="5" spans="1:4">
      <c r="A5" s="4" t="s">
        <v>59</v>
      </c>
      <c r="B5" s="6" t="n">
        <v>-10537892</v>
      </c>
      <c r="C5" s="6" t="n">
        <v>-6200573</v>
      </c>
    </row>
    <row r="6" spans="1:4">
      <c r="A6" s="4" t="s">
        <v>85</v>
      </c>
      <c r="B6" s="6" t="n">
        <v>-2436226</v>
      </c>
      <c r="C6" s="6" t="n">
        <v>-3124907</v>
      </c>
    </row>
    <row r="7" spans="1:4">
      <c r="A7" s="4" t="s">
        <v>138</v>
      </c>
      <c r="B7" s="6" t="n">
        <v>-465755</v>
      </c>
      <c r="C7" s="6" t="n">
        <v>-1234921</v>
      </c>
    </row>
    <row r="8" spans="1:4">
      <c r="A8" s="4" t="s">
        <v>93</v>
      </c>
      <c r="B8" s="5" t="n">
        <v>-4337319</v>
      </c>
      <c r="C8" s="5" t="n">
        <v>-386067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249</v>
      </c>
      <c r="B1" s="2" t="s">
        <v>1</v>
      </c>
    </row>
    <row r="2" spans="1:4">
      <c r="B2" s="2" t="s">
        <v>2</v>
      </c>
      <c r="C2" s="2" t="s">
        <v>36</v>
      </c>
      <c r="D2" s="2" t="s">
        <v>248</v>
      </c>
    </row>
    <row r="3" spans="1:4">
      <c r="A3" s="4" t="s">
        <v>250</v>
      </c>
      <c r="B3" s="5" t="n">
        <v>227394</v>
      </c>
      <c r="C3" s="5" t="n">
        <v>0</v>
      </c>
    </row>
    <row r="4" spans="1:4">
      <c r="A4" s="4" t="s">
        <v>82</v>
      </c>
      <c r="B4" s="6" t="n">
        <v>300000</v>
      </c>
      <c r="C4" s="6" t="n">
        <v>356076</v>
      </c>
    </row>
    <row r="5" spans="1:4">
      <c r="A5" s="4" t="s">
        <v>38</v>
      </c>
      <c r="B5" s="6" t="n">
        <v>1960</v>
      </c>
      <c r="C5" s="6" t="n">
        <v>161215</v>
      </c>
      <c r="D5" s="5" t="n">
        <v>1055336</v>
      </c>
    </row>
    <row r="6" spans="1:4">
      <c r="A6" s="4" t="s">
        <v>251</v>
      </c>
      <c r="B6" s="6" t="n">
        <v>0</v>
      </c>
      <c r="C6" s="6" t="n">
        <v>1050000</v>
      </c>
    </row>
    <row r="7" spans="1:4">
      <c r="A7" s="4" t="s">
        <v>252</v>
      </c>
      <c r="B7" s="5" t="n">
        <v>0</v>
      </c>
      <c r="C7" s="5" t="n">
        <v>1050000</v>
      </c>
    </row>
    <row r="8" spans="1:4">
      <c r="A8" s="4" t="s">
        <v>253</v>
      </c>
    </row>
    <row r="9" spans="1:4">
      <c r="A9" s="4" t="s">
        <v>254</v>
      </c>
      <c r="B9" s="4" t="s">
        <v>255</v>
      </c>
    </row>
    <row r="10" spans="1:4">
      <c r="A10" s="4" t="s">
        <v>256</v>
      </c>
    </row>
    <row r="11" spans="1:4">
      <c r="A11" s="4" t="s">
        <v>254</v>
      </c>
      <c r="B11" s="4" t="s">
        <v>257</v>
      </c>
    </row>
    <row r="12" spans="1:4">
      <c r="A12" s="4" t="s">
        <v>258</v>
      </c>
    </row>
    <row r="13" spans="1:4">
      <c r="A13" s="4" t="s">
        <v>254</v>
      </c>
      <c r="B13" s="4" t="s">
        <v>25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60</v>
      </c>
      <c r="B1" s="2" t="s">
        <v>2</v>
      </c>
      <c r="C1" s="2" t="s">
        <v>36</v>
      </c>
    </row>
    <row r="2" spans="1:3">
      <c r="A2" s="3" t="s">
        <v>261</v>
      </c>
    </row>
    <row r="3" spans="1:3">
      <c r="A3" s="4" t="s">
        <v>262</v>
      </c>
      <c r="B3" s="5" t="n">
        <v>591788</v>
      </c>
      <c r="C3" s="5" t="n">
        <v>57796</v>
      </c>
    </row>
    <row r="4" spans="1:3">
      <c r="A4" s="4" t="s">
        <v>263</v>
      </c>
      <c r="B4" s="6" t="n">
        <v>491788</v>
      </c>
      <c r="C4" s="6" t="n">
        <v>0</v>
      </c>
    </row>
    <row r="5" spans="1:3">
      <c r="A5" s="4" t="s">
        <v>218</v>
      </c>
      <c r="B5" s="5" t="n">
        <v>100000</v>
      </c>
      <c r="C5" s="5"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64</v>
      </c>
      <c r="B1" s="2" t="s">
        <v>2</v>
      </c>
      <c r="C1" s="2" t="s">
        <v>36</v>
      </c>
    </row>
    <row r="2" spans="1:3">
      <c r="A2" s="3" t="s">
        <v>261</v>
      </c>
    </row>
    <row r="3" spans="1:3">
      <c r="A3" s="4" t="s">
        <v>265</v>
      </c>
      <c r="B3" s="5" t="n">
        <v>701694</v>
      </c>
      <c r="C3" s="5" t="n">
        <v>332500</v>
      </c>
    </row>
    <row r="4" spans="1:3">
      <c r="A4" s="4" t="s">
        <v>266</v>
      </c>
      <c r="B4" s="6" t="n">
        <v>-109906</v>
      </c>
      <c r="C4" s="6" t="n">
        <v>-274704</v>
      </c>
    </row>
    <row r="5" spans="1:3">
      <c r="A5" s="4" t="s">
        <v>267</v>
      </c>
      <c r="B5" s="5" t="n">
        <v>591788</v>
      </c>
      <c r="C5" s="5" t="n">
        <v>5779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268</v>
      </c>
      <c r="B1" s="2" t="s">
        <v>1</v>
      </c>
    </row>
    <row r="2" spans="1:3">
      <c r="B2" s="2" t="s">
        <v>2</v>
      </c>
      <c r="C2" s="2" t="s">
        <v>36</v>
      </c>
    </row>
    <row r="3" spans="1:3">
      <c r="A3" s="3" t="s">
        <v>269</v>
      </c>
    </row>
    <row r="4" spans="1:3">
      <c r="A4" s="4" t="s">
        <v>270</v>
      </c>
      <c r="B4" s="4" t="s">
        <v>271</v>
      </c>
      <c r="C4" s="4" t="s">
        <v>272</v>
      </c>
    </row>
    <row r="5" spans="1:3">
      <c r="A5" s="4" t="s">
        <v>273</v>
      </c>
      <c r="B5" s="4" t="s">
        <v>274</v>
      </c>
      <c r="C5" s="4" t="s">
        <v>275</v>
      </c>
    </row>
    <row r="6" spans="1:3">
      <c r="A6" s="4" t="s">
        <v>276</v>
      </c>
      <c r="B6" s="4" t="s">
        <v>277</v>
      </c>
      <c r="C6" s="4" t="s">
        <v>277</v>
      </c>
    </row>
    <row r="7" spans="1:3">
      <c r="A7" s="4" t="s">
        <v>278</v>
      </c>
      <c r="B7" s="4" t="s">
        <v>279</v>
      </c>
      <c r="C7" s="4" t="s">
        <v>279</v>
      </c>
    </row>
    <row r="8" spans="1:3">
      <c r="A8" s="4" t="s">
        <v>280</v>
      </c>
      <c r="B8" s="4" t="s">
        <v>281</v>
      </c>
      <c r="C8" s="4" t="s">
        <v>282</v>
      </c>
    </row>
    <row r="9" spans="1:3">
      <c r="A9" s="4" t="s">
        <v>283</v>
      </c>
      <c r="B9" s="4" t="s">
        <v>284</v>
      </c>
      <c r="C9" s="4" t="s">
        <v>285</v>
      </c>
    </row>
    <row r="10" spans="1:3">
      <c r="A10" s="4" t="s">
        <v>286</v>
      </c>
      <c r="B10" s="4" t="s">
        <v>287</v>
      </c>
      <c r="C10" s="4" t="s">
        <v>28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8</v>
      </c>
      <c r="B1" s="2" t="s">
        <v>1</v>
      </c>
    </row>
    <row r="2" spans="1:3">
      <c r="B2" s="2" t="s">
        <v>2</v>
      </c>
      <c r="C2" s="2" t="s">
        <v>36</v>
      </c>
    </row>
    <row r="3" spans="1:3">
      <c r="A3" s="3" t="s">
        <v>289</v>
      </c>
    </row>
    <row r="4" spans="1:3">
      <c r="A4" s="4" t="s">
        <v>290</v>
      </c>
      <c r="B4" s="5" t="n">
        <v>930000</v>
      </c>
      <c r="C4" s="5" t="n">
        <v>0</v>
      </c>
    </row>
    <row r="5" spans="1:3">
      <c r="A5" s="4" t="s">
        <v>291</v>
      </c>
      <c r="B5" s="6" t="n">
        <v>469000</v>
      </c>
      <c r="C5" s="6" t="n">
        <v>876000</v>
      </c>
    </row>
    <row r="6" spans="1:3">
      <c r="A6" s="4" t="s">
        <v>292</v>
      </c>
      <c r="B6" s="6" t="n">
        <v>-90855</v>
      </c>
    </row>
    <row r="7" spans="1:3">
      <c r="A7" s="4" t="s">
        <v>293</v>
      </c>
      <c r="B7" s="6" t="n">
        <v>433855</v>
      </c>
      <c r="C7" s="6" t="n">
        <v>54000</v>
      </c>
    </row>
    <row r="8" spans="1:3">
      <c r="A8" s="4" t="s">
        <v>294</v>
      </c>
      <c r="B8" s="6" t="n">
        <v>1742000</v>
      </c>
      <c r="C8" s="5" t="n">
        <v>930000</v>
      </c>
    </row>
    <row r="9" spans="1:3">
      <c r="A9" s="4" t="s">
        <v>295</v>
      </c>
      <c r="B9" s="6" t="n">
        <v>433855</v>
      </c>
    </row>
    <row r="10" spans="1:3">
      <c r="A10" s="4" t="s">
        <v>296</v>
      </c>
      <c r="B10" s="5" t="n">
        <v>39483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7</v>
      </c>
      <c r="B1" s="2" t="s">
        <v>2</v>
      </c>
      <c r="C1" s="2" t="s">
        <v>36</v>
      </c>
    </row>
    <row r="2" spans="1:3">
      <c r="A2" s="4" t="s">
        <v>68</v>
      </c>
      <c r="B2" s="7" t="n">
        <v>0.0001</v>
      </c>
      <c r="C2" s="7" t="n">
        <v>0.0001</v>
      </c>
    </row>
    <row r="3" spans="1:3">
      <c r="A3" s="4" t="s">
        <v>69</v>
      </c>
      <c r="B3" s="5" t="n">
        <v>50000000</v>
      </c>
      <c r="C3" s="5" t="n">
        <v>50000000</v>
      </c>
    </row>
    <row r="4" spans="1:3">
      <c r="A4" s="4" t="s">
        <v>70</v>
      </c>
      <c r="B4" s="6" t="n">
        <v>0</v>
      </c>
      <c r="C4" s="6" t="n">
        <v>0</v>
      </c>
    </row>
    <row r="5" spans="1:3">
      <c r="A5" s="4" t="s">
        <v>71</v>
      </c>
      <c r="B5" s="6" t="n">
        <v>0</v>
      </c>
      <c r="C5" s="6" t="n">
        <v>0</v>
      </c>
    </row>
    <row r="6" spans="1:3">
      <c r="A6" s="4" t="s">
        <v>72</v>
      </c>
      <c r="B6" s="6" t="n">
        <v>650000000</v>
      </c>
      <c r="C6" s="6" t="n">
        <v>650000000</v>
      </c>
    </row>
    <row r="7" spans="1:3">
      <c r="A7" s="4" t="s">
        <v>73</v>
      </c>
      <c r="B7" s="8" t="n">
        <v>0.0001</v>
      </c>
      <c r="C7" s="8" t="n">
        <v>0.0001</v>
      </c>
    </row>
    <row r="8" spans="1:3">
      <c r="A8" s="4" t="s">
        <v>74</v>
      </c>
      <c r="B8" s="6" t="n">
        <v>6233524</v>
      </c>
      <c r="C8" s="6" t="n">
        <v>4383983</v>
      </c>
    </row>
    <row r="9" spans="1:3">
      <c r="A9" s="4" t="s">
        <v>75</v>
      </c>
      <c r="B9" s="6" t="n">
        <v>6233524</v>
      </c>
      <c r="C9" s="6" t="n">
        <v>4383983</v>
      </c>
    </row>
    <row r="10" spans="1:3">
      <c r="A10" s="4" t="s">
        <v>62</v>
      </c>
    </row>
    <row r="11" spans="1:3">
      <c r="A11" s="4" t="s">
        <v>68</v>
      </c>
      <c r="B11" s="6" t="n">
        <v>1000000</v>
      </c>
      <c r="C11" s="6" t="n">
        <v>1000000</v>
      </c>
    </row>
    <row r="12" spans="1:3">
      <c r="A12" s="4" t="s">
        <v>69</v>
      </c>
      <c r="B12" s="8" t="n">
        <v>0.0001</v>
      </c>
      <c r="C12" s="8" t="n">
        <v>0.0001</v>
      </c>
    </row>
    <row r="13" spans="1:3">
      <c r="A13" s="4" t="s">
        <v>70</v>
      </c>
      <c r="B13" s="6" t="n">
        <v>0</v>
      </c>
      <c r="C13" s="6" t="n">
        <v>0</v>
      </c>
    </row>
    <row r="14" spans="1:3">
      <c r="A14" s="4" t="s">
        <v>71</v>
      </c>
      <c r="B14" s="6" t="n">
        <v>0</v>
      </c>
      <c r="C14" s="6" t="n">
        <v>0</v>
      </c>
    </row>
    <row r="15" spans="1:3">
      <c r="A15" s="4" t="s">
        <v>63</v>
      </c>
    </row>
    <row r="16" spans="1:3">
      <c r="A16" s="4" t="s">
        <v>68</v>
      </c>
      <c r="B16" s="6" t="n">
        <v>32000000</v>
      </c>
      <c r="C16" s="6" t="n">
        <v>32000000</v>
      </c>
    </row>
    <row r="17" spans="1:3">
      <c r="A17" s="4" t="s">
        <v>69</v>
      </c>
      <c r="B17" s="8" t="n">
        <v>0.0001</v>
      </c>
      <c r="C17" s="8" t="n">
        <v>0.0001</v>
      </c>
    </row>
    <row r="18" spans="1:3">
      <c r="A18" s="4" t="s">
        <v>70</v>
      </c>
      <c r="B18" s="6" t="n">
        <v>2800000</v>
      </c>
      <c r="C18" s="6" t="n">
        <v>2800000</v>
      </c>
    </row>
    <row r="19" spans="1:3">
      <c r="A19" s="4" t="s">
        <v>71</v>
      </c>
      <c r="B19" s="6" t="n">
        <v>2800000</v>
      </c>
      <c r="C19" s="6" t="n">
        <v>2800000</v>
      </c>
    </row>
    <row r="20" spans="1:3">
      <c r="A20" s="4" t="s">
        <v>64</v>
      </c>
    </row>
    <row r="21" spans="1:3">
      <c r="A21" s="4" t="s">
        <v>68</v>
      </c>
      <c r="B21" s="6" t="n">
        <v>10000000</v>
      </c>
      <c r="C21" s="6" t="n">
        <v>10000000</v>
      </c>
    </row>
    <row r="22" spans="1:3">
      <c r="A22" s="4" t="s">
        <v>69</v>
      </c>
      <c r="B22" s="8" t="n">
        <v>0.0001</v>
      </c>
      <c r="C22" s="8" t="n">
        <v>0.0001</v>
      </c>
    </row>
    <row r="23" spans="1:3">
      <c r="A23" s="4" t="s">
        <v>70</v>
      </c>
      <c r="B23" s="6" t="n">
        <v>8684000</v>
      </c>
      <c r="C23" s="6" t="n">
        <v>8684000</v>
      </c>
    </row>
    <row r="24" spans="1:3">
      <c r="A24" s="4" t="s">
        <v>71</v>
      </c>
      <c r="B24" s="6" t="n">
        <v>8684000</v>
      </c>
      <c r="C24" s="6" t="n">
        <v>8684000</v>
      </c>
    </row>
    <row r="25" spans="1:3">
      <c r="A25" s="4" t="s">
        <v>65</v>
      </c>
    </row>
    <row r="26" spans="1:3">
      <c r="A26" s="4" t="s">
        <v>68</v>
      </c>
      <c r="B26" s="6" t="n">
        <v>1733334</v>
      </c>
      <c r="C26" s="6" t="n">
        <v>1733334</v>
      </c>
    </row>
    <row r="27" spans="1:3">
      <c r="A27" s="4" t="s">
        <v>69</v>
      </c>
      <c r="B27" s="8" t="n">
        <v>0.0001</v>
      </c>
      <c r="C27" s="8" t="n">
        <v>0.0001</v>
      </c>
    </row>
    <row r="28" spans="1:3">
      <c r="A28" s="4" t="s">
        <v>70</v>
      </c>
      <c r="B28" s="6" t="n">
        <v>1733334</v>
      </c>
      <c r="C28" s="6" t="n">
        <v>1733334</v>
      </c>
    </row>
    <row r="29" spans="1:3">
      <c r="A29" s="4" t="s">
        <v>71</v>
      </c>
      <c r="B29" s="6" t="n">
        <v>1733334</v>
      </c>
      <c r="C29" s="6" t="n">
        <v>1733334</v>
      </c>
    </row>
    <row r="30" spans="1:3">
      <c r="A30" s="4" t="s">
        <v>66</v>
      </c>
    </row>
    <row r="31" spans="1:3">
      <c r="A31" s="4" t="s">
        <v>68</v>
      </c>
      <c r="B31" s="6" t="n">
        <v>200</v>
      </c>
      <c r="C31" s="6" t="n">
        <v>200</v>
      </c>
    </row>
    <row r="32" spans="1:3">
      <c r="A32" s="4" t="s">
        <v>69</v>
      </c>
      <c r="B32" s="8" t="n">
        <v>0.0001</v>
      </c>
      <c r="C32" s="8" t="n">
        <v>0.0001</v>
      </c>
    </row>
    <row r="33" spans="1:3">
      <c r="A33" s="4" t="s">
        <v>70</v>
      </c>
      <c r="B33" s="6" t="n">
        <v>45</v>
      </c>
      <c r="C33" s="6" t="n">
        <v>0</v>
      </c>
    </row>
    <row r="34" spans="1:3">
      <c r="A34" s="4" t="s">
        <v>71</v>
      </c>
      <c r="B34" s="6" t="n">
        <v>45</v>
      </c>
      <c r="C34"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9"/>
    <col customWidth="1" max="2" min="2" width="30"/>
  </cols>
  <sheetData>
    <row r="1" spans="1:2">
      <c r="A1" s="1" t="s">
        <v>297</v>
      </c>
      <c r="B1" s="2" t="s">
        <v>298</v>
      </c>
    </row>
    <row r="2" spans="1:2">
      <c r="A2" s="4" t="s">
        <v>299</v>
      </c>
      <c r="B2" s="6" t="n">
        <v>644083</v>
      </c>
    </row>
    <row r="3" spans="1:2">
      <c r="A3" s="4" t="s">
        <v>300</v>
      </c>
    </row>
    <row r="4" spans="1:2">
      <c r="A4" s="4" t="s">
        <v>299</v>
      </c>
      <c r="B4" s="6" t="n">
        <v>208333</v>
      </c>
    </row>
    <row r="5" spans="1:2">
      <c r="A5" s="4" t="s">
        <v>301</v>
      </c>
      <c r="B5" s="9" t="n">
        <v>4.8</v>
      </c>
    </row>
    <row r="6" spans="1:2">
      <c r="A6" s="4" t="s">
        <v>302</v>
      </c>
      <c r="B6" s="4" t="s">
        <v>303</v>
      </c>
    </row>
    <row r="7" spans="1:2">
      <c r="A7" s="4" t="s">
        <v>300</v>
      </c>
    </row>
    <row r="8" spans="1:2">
      <c r="A8" s="4" t="s">
        <v>299</v>
      </c>
      <c r="B8" s="6" t="n">
        <v>435750</v>
      </c>
    </row>
    <row r="9" spans="1:2">
      <c r="A9" s="4" t="s">
        <v>301</v>
      </c>
      <c r="B9" s="9" t="n">
        <v>0.32</v>
      </c>
    </row>
    <row r="10" spans="1:2">
      <c r="A10" s="4" t="s">
        <v>302</v>
      </c>
      <c r="B10" s="4" t="s">
        <v>30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4"/>
    <col customWidth="1" max="2" min="2" width="16"/>
  </cols>
  <sheetData>
    <row r="1" spans="1:2">
      <c r="A1" s="1" t="s">
        <v>305</v>
      </c>
      <c r="B1" s="2" t="s">
        <v>1</v>
      </c>
    </row>
    <row r="2" spans="1:2">
      <c r="B2" s="2" t="s">
        <v>2</v>
      </c>
    </row>
    <row r="3" spans="1:2">
      <c r="A3" s="4" t="s">
        <v>270</v>
      </c>
      <c r="B3" s="4" t="s">
        <v>306</v>
      </c>
    </row>
    <row r="4" spans="1:2">
      <c r="A4" s="4" t="s">
        <v>273</v>
      </c>
      <c r="B4" s="4" t="s">
        <v>307</v>
      </c>
    </row>
    <row r="5" spans="1:2">
      <c r="A5" s="4" t="s">
        <v>286</v>
      </c>
      <c r="B5" s="4" t="s">
        <v>287</v>
      </c>
    </row>
    <row r="6" spans="1:2">
      <c r="A6" s="4" t="s">
        <v>308</v>
      </c>
    </row>
    <row r="7" spans="1:2">
      <c r="A7" s="4" t="s">
        <v>309</v>
      </c>
      <c r="B7" s="4" t="s">
        <v>257</v>
      </c>
    </row>
    <row r="8" spans="1:2">
      <c r="A8" s="4" t="s">
        <v>310</v>
      </c>
    </row>
    <row r="9" spans="1:2">
      <c r="A9" s="4" t="s">
        <v>309</v>
      </c>
      <c r="B9"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8"/>
    <col customWidth="1" max="2" min="2" width="30"/>
  </cols>
  <sheetData>
    <row r="1" spans="1:2">
      <c r="A1" s="1" t="s">
        <v>312</v>
      </c>
      <c r="B1" s="2" t="s">
        <v>1</v>
      </c>
    </row>
    <row r="2" spans="1:2">
      <c r="B2" s="2" t="s">
        <v>298</v>
      </c>
    </row>
    <row r="3" spans="1:2">
      <c r="A3" s="3" t="s">
        <v>313</v>
      </c>
    </row>
    <row r="4" spans="1:2">
      <c r="A4" s="4" t="s">
        <v>314</v>
      </c>
      <c r="B4" s="6" t="n">
        <v>0</v>
      </c>
    </row>
    <row r="5" spans="1:2">
      <c r="A5" s="4" t="s">
        <v>315</v>
      </c>
      <c r="B5" s="6" t="n">
        <v>959375</v>
      </c>
    </row>
    <row r="6" spans="1:2">
      <c r="A6" s="4" t="s">
        <v>316</v>
      </c>
      <c r="B6" s="6" t="n">
        <v>0</v>
      </c>
    </row>
    <row r="7" spans="1:2">
      <c r="A7" s="4" t="s">
        <v>317</v>
      </c>
      <c r="B7" s="6" t="n">
        <v>0</v>
      </c>
    </row>
    <row r="8" spans="1:2">
      <c r="A8" s="4" t="s">
        <v>318</v>
      </c>
      <c r="B8" s="6" t="n">
        <v>959375</v>
      </c>
    </row>
    <row r="9" spans="1:2">
      <c r="A9" s="4" t="s">
        <v>319</v>
      </c>
      <c r="B9" s="6" t="n">
        <v>917708</v>
      </c>
    </row>
    <row r="10" spans="1:2">
      <c r="A10" s="4" t="s">
        <v>320</v>
      </c>
      <c r="B10" s="5" t="n">
        <v>0</v>
      </c>
    </row>
    <row r="11" spans="1:2">
      <c r="A11" s="4" t="s">
        <v>321</v>
      </c>
      <c r="B11" s="10" t="n">
        <v>0.41</v>
      </c>
    </row>
    <row r="12" spans="1:2">
      <c r="A12" s="4" t="s">
        <v>322</v>
      </c>
      <c r="B12" s="6" t="n">
        <v>0</v>
      </c>
    </row>
    <row r="13" spans="1:2">
      <c r="A13" s="4" t="s">
        <v>323</v>
      </c>
      <c r="B13" s="6" t="n">
        <v>0</v>
      </c>
    </row>
    <row r="14" spans="1:2">
      <c r="A14" s="4" t="s">
        <v>324</v>
      </c>
      <c r="B14" s="10" t="n">
        <v>0.41</v>
      </c>
    </row>
    <row r="15" spans="1:2">
      <c r="A15" s="4" t="s">
        <v>325</v>
      </c>
      <c r="B15" s="9" t="n">
        <v>0.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20"/>
  </cols>
  <sheetData>
    <row r="1" spans="1:2">
      <c r="A1" s="1" t="s">
        <v>326</v>
      </c>
      <c r="B1" s="2" t="s">
        <v>327</v>
      </c>
    </row>
    <row r="2" spans="1:2">
      <c r="A2" s="4" t="s">
        <v>328</v>
      </c>
      <c r="B2" s="6" t="n">
        <v>1861583</v>
      </c>
    </row>
    <row r="3" spans="1:2">
      <c r="A3" s="4" t="s">
        <v>329</v>
      </c>
    </row>
    <row r="4" spans="1:2">
      <c r="A4" s="4" t="s">
        <v>328</v>
      </c>
      <c r="B4" s="6" t="n">
        <v>959375</v>
      </c>
    </row>
    <row r="5" spans="1:2">
      <c r="A5" s="4" t="s">
        <v>330</v>
      </c>
    </row>
    <row r="6" spans="1:2">
      <c r="A6" s="4" t="s">
        <v>328</v>
      </c>
      <c r="B6" s="6" t="n">
        <v>228125</v>
      </c>
    </row>
    <row r="7" spans="1:2">
      <c r="A7" s="4" t="s">
        <v>331</v>
      </c>
    </row>
    <row r="8" spans="1:2">
      <c r="A8" s="4" t="s">
        <v>328</v>
      </c>
      <c r="B8" s="6" t="n">
        <v>64408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32</v>
      </c>
      <c r="B1" s="2" t="s">
        <v>2</v>
      </c>
      <c r="C1" s="2" t="s">
        <v>36</v>
      </c>
    </row>
    <row r="2" spans="1:3">
      <c r="A2" s="4" t="s">
        <v>72</v>
      </c>
      <c r="B2" s="6" t="n">
        <v>650000000</v>
      </c>
      <c r="C2" s="6" t="n">
        <v>650000000</v>
      </c>
    </row>
    <row r="3" spans="1:3">
      <c r="A3" s="4" t="s">
        <v>73</v>
      </c>
      <c r="B3" s="8" t="n">
        <v>0.0001</v>
      </c>
      <c r="C3" s="8" t="n">
        <v>0.0001</v>
      </c>
    </row>
    <row r="4" spans="1:3">
      <c r="A4" s="4" t="s">
        <v>74</v>
      </c>
      <c r="B4" s="6" t="n">
        <v>6233524</v>
      </c>
      <c r="C4" s="6" t="n">
        <v>4383983</v>
      </c>
    </row>
    <row r="5" spans="1:3">
      <c r="A5" s="4" t="s">
        <v>75</v>
      </c>
      <c r="B5" s="6" t="n">
        <v>6233524</v>
      </c>
      <c r="C5" s="6" t="n">
        <v>4383983</v>
      </c>
    </row>
    <row r="6" spans="1:3">
      <c r="A6" s="4" t="s">
        <v>68</v>
      </c>
      <c r="B6" s="7" t="n">
        <v>0.0001</v>
      </c>
      <c r="C6" s="7" t="n">
        <v>0.0001</v>
      </c>
    </row>
    <row r="7" spans="1:3">
      <c r="A7" s="4" t="s">
        <v>69</v>
      </c>
      <c r="B7" s="5" t="n">
        <v>50000000</v>
      </c>
      <c r="C7" s="5" t="n">
        <v>50000000</v>
      </c>
    </row>
    <row r="8" spans="1:3">
      <c r="A8" s="4" t="s">
        <v>70</v>
      </c>
      <c r="B8" s="6" t="n">
        <v>0</v>
      </c>
      <c r="C8" s="6" t="n">
        <v>0</v>
      </c>
    </row>
    <row r="9" spans="1:3">
      <c r="A9" s="4" t="s">
        <v>71</v>
      </c>
      <c r="B9" s="6" t="n">
        <v>0</v>
      </c>
      <c r="C9" s="6" t="n">
        <v>0</v>
      </c>
    </row>
    <row r="10" spans="1:3">
      <c r="A10" s="4" t="s">
        <v>62</v>
      </c>
    </row>
    <row r="11" spans="1:3">
      <c r="A11" s="4" t="s">
        <v>68</v>
      </c>
      <c r="B11" s="6" t="n">
        <v>1000000</v>
      </c>
      <c r="C11" s="6" t="n">
        <v>1000000</v>
      </c>
    </row>
    <row r="12" spans="1:3">
      <c r="A12" s="4" t="s">
        <v>69</v>
      </c>
      <c r="B12" s="8" t="n">
        <v>0.0001</v>
      </c>
      <c r="C12" s="8" t="n">
        <v>0.0001</v>
      </c>
    </row>
    <row r="13" spans="1:3">
      <c r="A13" s="4" t="s">
        <v>70</v>
      </c>
      <c r="B13" s="6" t="n">
        <v>0</v>
      </c>
      <c r="C13" s="6" t="n">
        <v>0</v>
      </c>
    </row>
    <row r="14" spans="1:3">
      <c r="A14" s="4" t="s">
        <v>71</v>
      </c>
      <c r="B14" s="6" t="n">
        <v>0</v>
      </c>
      <c r="C14" s="6" t="n">
        <v>0</v>
      </c>
    </row>
    <row r="15" spans="1:3">
      <c r="A15" s="4" t="s">
        <v>63</v>
      </c>
    </row>
    <row r="16" spans="1:3">
      <c r="A16" s="4" t="s">
        <v>68</v>
      </c>
      <c r="B16" s="6" t="n">
        <v>32000000</v>
      </c>
      <c r="C16" s="6" t="n">
        <v>32000000</v>
      </c>
    </row>
    <row r="17" spans="1:3">
      <c r="A17" s="4" t="s">
        <v>69</v>
      </c>
      <c r="B17" s="8" t="n">
        <v>0.0001</v>
      </c>
      <c r="C17" s="8" t="n">
        <v>0.0001</v>
      </c>
    </row>
    <row r="18" spans="1:3">
      <c r="A18" s="4" t="s">
        <v>70</v>
      </c>
      <c r="B18" s="6" t="n">
        <v>2800000</v>
      </c>
      <c r="C18" s="6" t="n">
        <v>2800000</v>
      </c>
    </row>
    <row r="19" spans="1:3">
      <c r="A19" s="4" t="s">
        <v>71</v>
      </c>
      <c r="B19" s="6" t="n">
        <v>2800000</v>
      </c>
      <c r="C19" s="6" t="n">
        <v>2800000</v>
      </c>
    </row>
    <row r="20" spans="1:3">
      <c r="A20" s="4" t="s">
        <v>64</v>
      </c>
    </row>
    <row r="21" spans="1:3">
      <c r="A21" s="4" t="s">
        <v>68</v>
      </c>
      <c r="B21" s="6" t="n">
        <v>10000000</v>
      </c>
      <c r="C21" s="6" t="n">
        <v>10000000</v>
      </c>
    </row>
    <row r="22" spans="1:3">
      <c r="A22" s="4" t="s">
        <v>69</v>
      </c>
      <c r="B22" s="8" t="n">
        <v>0.0001</v>
      </c>
      <c r="C22" s="8" t="n">
        <v>0.0001</v>
      </c>
    </row>
    <row r="23" spans="1:3">
      <c r="A23" s="4" t="s">
        <v>70</v>
      </c>
      <c r="B23" s="6" t="n">
        <v>8684000</v>
      </c>
      <c r="C23" s="6" t="n">
        <v>8684000</v>
      </c>
    </row>
    <row r="24" spans="1:3">
      <c r="A24" s="4" t="s">
        <v>71</v>
      </c>
      <c r="B24" s="6" t="n">
        <v>8684000</v>
      </c>
      <c r="C24" s="6" t="n">
        <v>8684000</v>
      </c>
    </row>
    <row r="25" spans="1:3">
      <c r="A25" s="4" t="s">
        <v>65</v>
      </c>
    </row>
    <row r="26" spans="1:3">
      <c r="A26" s="4" t="s">
        <v>68</v>
      </c>
      <c r="B26" s="6" t="n">
        <v>1733334</v>
      </c>
      <c r="C26" s="6" t="n">
        <v>1733334</v>
      </c>
    </row>
    <row r="27" spans="1:3">
      <c r="A27" s="4" t="s">
        <v>69</v>
      </c>
      <c r="B27" s="8" t="n">
        <v>0.0001</v>
      </c>
      <c r="C27" s="8" t="n">
        <v>0.0001</v>
      </c>
    </row>
    <row r="28" spans="1:3">
      <c r="A28" s="4" t="s">
        <v>70</v>
      </c>
      <c r="B28" s="6" t="n">
        <v>1733334</v>
      </c>
      <c r="C28" s="6" t="n">
        <v>1733334</v>
      </c>
    </row>
    <row r="29" spans="1:3">
      <c r="A29" s="4" t="s">
        <v>71</v>
      </c>
      <c r="B29" s="6" t="n">
        <v>1733334</v>
      </c>
      <c r="C29" s="6" t="n">
        <v>173333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0"/>
    <col customWidth="1" max="2" min="2" width="16"/>
    <col customWidth="1" max="3" min="3" width="14"/>
  </cols>
  <sheetData>
    <row r="1" spans="1:3">
      <c r="A1" s="1" t="s">
        <v>333</v>
      </c>
      <c r="B1" s="2" t="s">
        <v>1</v>
      </c>
    </row>
    <row r="2" spans="1:3">
      <c r="B2" s="2" t="s">
        <v>2</v>
      </c>
      <c r="C2" s="2" t="s">
        <v>36</v>
      </c>
    </row>
    <row r="3" spans="1:3">
      <c r="A3" s="3" t="s">
        <v>334</v>
      </c>
    </row>
    <row r="4" spans="1:3">
      <c r="A4" s="4" t="s">
        <v>335</v>
      </c>
      <c r="B4" s="4" t="s">
        <v>336</v>
      </c>
      <c r="C4" s="4" t="s">
        <v>336</v>
      </c>
    </row>
    <row r="5" spans="1:3">
      <c r="A5" s="4" t="s">
        <v>337</v>
      </c>
      <c r="B5" s="4" t="s">
        <v>338</v>
      </c>
      <c r="C5" s="4" t="s">
        <v>338</v>
      </c>
    </row>
    <row r="6" spans="1:3">
      <c r="A6" s="4" t="s">
        <v>339</v>
      </c>
      <c r="B6" s="4" t="s">
        <v>340</v>
      </c>
      <c r="C6" s="4" t="s">
        <v>341</v>
      </c>
    </row>
    <row r="7" spans="1:3">
      <c r="A7" s="4" t="s">
        <v>238</v>
      </c>
      <c r="B7" s="4" t="s">
        <v>287</v>
      </c>
      <c r="C7" s="4" t="s">
        <v>28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342</v>
      </c>
      <c r="B1" s="2" t="s">
        <v>1</v>
      </c>
    </row>
    <row r="2" spans="1:3">
      <c r="B2" s="2" t="s">
        <v>2</v>
      </c>
      <c r="C2" s="2" t="s">
        <v>36</v>
      </c>
    </row>
    <row r="3" spans="1:3">
      <c r="A3" s="3" t="s">
        <v>183</v>
      </c>
    </row>
    <row r="4" spans="1:3">
      <c r="A4" s="4" t="s">
        <v>343</v>
      </c>
      <c r="B4" s="5" t="n">
        <v>2668829</v>
      </c>
      <c r="C4" s="5" t="n">
        <v>1285000</v>
      </c>
    </row>
    <row r="5" spans="1:3">
      <c r="A5" s="4" t="s">
        <v>344</v>
      </c>
      <c r="B5" s="6" t="n">
        <v>-2668829</v>
      </c>
      <c r="C5" s="6" t="n">
        <v>-1285000</v>
      </c>
    </row>
    <row r="6" spans="1:3">
      <c r="A6" s="4" t="s">
        <v>345</v>
      </c>
      <c r="B6" s="5" t="n">
        <v>0</v>
      </c>
      <c r="C6" s="5"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76</v>
      </c>
      <c r="B1" s="2" t="s">
        <v>1</v>
      </c>
    </row>
    <row r="2" spans="1:3">
      <c r="B2" s="2" t="s">
        <v>2</v>
      </c>
      <c r="C2" s="2" t="s">
        <v>36</v>
      </c>
    </row>
    <row r="3" spans="1:3">
      <c r="A3" s="3" t="s">
        <v>77</v>
      </c>
    </row>
    <row r="4" spans="1:3">
      <c r="A4" s="4" t="s">
        <v>78</v>
      </c>
      <c r="B4" s="5" t="n">
        <v>0</v>
      </c>
      <c r="C4" s="5" t="n">
        <v>0</v>
      </c>
    </row>
    <row r="5" spans="1:3">
      <c r="A5" s="3" t="s">
        <v>79</v>
      </c>
    </row>
    <row r="6" spans="1:3">
      <c r="A6" s="4" t="s">
        <v>80</v>
      </c>
      <c r="B6" s="6" t="n">
        <v>1932607</v>
      </c>
      <c r="C6" s="6" t="n">
        <v>1219309</v>
      </c>
    </row>
    <row r="7" spans="1:3">
      <c r="A7" s="4" t="s">
        <v>81</v>
      </c>
      <c r="B7" s="6" t="n">
        <v>203619</v>
      </c>
      <c r="C7" s="6" t="n">
        <v>499522</v>
      </c>
    </row>
    <row r="8" spans="1:3">
      <c r="A8" s="4" t="s">
        <v>82</v>
      </c>
      <c r="B8" s="6" t="n">
        <v>300000</v>
      </c>
      <c r="C8" s="6" t="n">
        <v>356076</v>
      </c>
    </row>
    <row r="9" spans="1:3">
      <c r="A9" s="4" t="s">
        <v>83</v>
      </c>
      <c r="B9" s="6" t="n">
        <v>0</v>
      </c>
      <c r="C9" s="6" t="n">
        <v>1050000</v>
      </c>
    </row>
    <row r="10" spans="1:3">
      <c r="A10" s="4" t="s">
        <v>84</v>
      </c>
      <c r="B10" s="6" t="n">
        <v>2436226</v>
      </c>
      <c r="C10" s="6" t="n">
        <v>3124907</v>
      </c>
    </row>
    <row r="11" spans="1:3">
      <c r="A11" s="4" t="s">
        <v>85</v>
      </c>
      <c r="B11" s="6" t="n">
        <v>-2436226</v>
      </c>
      <c r="C11" s="6" t="n">
        <v>-3124907</v>
      </c>
    </row>
    <row r="12" spans="1:3">
      <c r="A12" s="3" t="s">
        <v>86</v>
      </c>
    </row>
    <row r="13" spans="1:3">
      <c r="A13" s="4" t="s">
        <v>87</v>
      </c>
      <c r="B13" s="6" t="n">
        <v>-828694</v>
      </c>
      <c r="C13" s="6" t="n">
        <v>-667200</v>
      </c>
    </row>
    <row r="14" spans="1:3">
      <c r="A14" s="4" t="s">
        <v>88</v>
      </c>
      <c r="B14" s="6" t="n">
        <v>-607929</v>
      </c>
      <c r="C14" s="6" t="n">
        <v>0</v>
      </c>
    </row>
    <row r="15" spans="1:3">
      <c r="A15" s="4" t="s">
        <v>89</v>
      </c>
      <c r="B15" s="6" t="n">
        <v>-464470</v>
      </c>
      <c r="C15" s="6" t="n">
        <v>-68568</v>
      </c>
    </row>
    <row r="16" spans="1:3">
      <c r="A16" s="4" t="s">
        <v>90</v>
      </c>
      <c r="B16" s="6" t="n">
        <v>-1901093</v>
      </c>
      <c r="C16" s="6" t="n">
        <v>-735768</v>
      </c>
    </row>
    <row r="17" spans="1:3">
      <c r="A17" s="4" t="s">
        <v>91</v>
      </c>
      <c r="B17" s="6" t="n">
        <v>-4337319</v>
      </c>
      <c r="C17" s="6" t="n">
        <v>-3860675</v>
      </c>
    </row>
    <row r="18" spans="1:3">
      <c r="A18" s="4" t="s">
        <v>92</v>
      </c>
      <c r="B18" s="6" t="n">
        <v>0</v>
      </c>
      <c r="C18" s="6" t="n">
        <v>0</v>
      </c>
    </row>
    <row r="19" spans="1:3">
      <c r="A19" s="4" t="s">
        <v>93</v>
      </c>
      <c r="B19" s="5" t="n">
        <v>-4337319</v>
      </c>
      <c r="C19" s="5" t="n">
        <v>-3860675</v>
      </c>
    </row>
    <row r="20" spans="1:3">
      <c r="A20" s="4" t="s">
        <v>94</v>
      </c>
      <c r="B20" s="9" t="n">
        <v>-0.91</v>
      </c>
      <c r="C20" s="9" t="n">
        <v>-0.91</v>
      </c>
    </row>
    <row r="21" spans="1:3">
      <c r="A21" s="4" t="s">
        <v>95</v>
      </c>
      <c r="B21" s="6" t="n">
        <v>4764056</v>
      </c>
      <c r="C21" s="6" t="n">
        <v>424339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68"/>
    <col customWidth="1" max="2" min="2" width="35"/>
    <col customWidth="1" max="3" min="3" width="35"/>
    <col customWidth="1" max="4" min="4" width="34"/>
    <col customWidth="1" max="5" min="5" width="34"/>
    <col customWidth="1" max="6" min="6" width="13"/>
    <col customWidth="1" max="7" min="7" width="27"/>
    <col customWidth="1" max="8" min="8" width="20"/>
    <col customWidth="1" max="9" min="9" width="12"/>
  </cols>
  <sheetData>
    <row r="1" spans="1:9">
      <c r="A1" s="1" t="s">
        <v>96</v>
      </c>
      <c r="B1" s="2" t="s">
        <v>63</v>
      </c>
      <c r="C1" s="2" t="s">
        <v>64</v>
      </c>
      <c r="D1" s="2" t="s">
        <v>65</v>
      </c>
      <c r="E1" s="2" t="s">
        <v>66</v>
      </c>
      <c r="F1" s="2" t="s">
        <v>97</v>
      </c>
      <c r="G1" s="2" t="s">
        <v>98</v>
      </c>
      <c r="H1" s="2" t="s">
        <v>99</v>
      </c>
      <c r="I1" s="2" t="s">
        <v>100</v>
      </c>
    </row>
    <row r="2" spans="1:9">
      <c r="A2" s="4" t="s">
        <v>101</v>
      </c>
      <c r="B2" s="6" t="n">
        <v>2800000</v>
      </c>
      <c r="C2" s="6" t="n">
        <v>8584000</v>
      </c>
      <c r="D2" s="6" t="n">
        <v>1733334</v>
      </c>
      <c r="E2" s="6" t="n">
        <v>0</v>
      </c>
      <c r="F2" s="6" t="n">
        <v>4258983</v>
      </c>
    </row>
    <row r="3" spans="1:9">
      <c r="A3" s="4" t="s">
        <v>102</v>
      </c>
      <c r="B3" s="5" t="n">
        <v>280</v>
      </c>
      <c r="C3" s="5" t="n">
        <v>858</v>
      </c>
      <c r="D3" s="5" t="n">
        <v>173</v>
      </c>
      <c r="E3" s="5" t="n">
        <v>0</v>
      </c>
      <c r="F3" s="5" t="n">
        <v>426</v>
      </c>
      <c r="G3" s="5" t="n">
        <v>3838244</v>
      </c>
      <c r="H3" s="5" t="n">
        <v>-2339898</v>
      </c>
      <c r="I3" s="5" t="n">
        <v>1500083</v>
      </c>
    </row>
    <row r="4" spans="1:9">
      <c r="A4" s="4" t="s">
        <v>103</v>
      </c>
      <c r="C4" s="6" t="n">
        <v>100000</v>
      </c>
    </row>
    <row r="5" spans="1:9">
      <c r="A5" s="4" t="s">
        <v>104</v>
      </c>
      <c r="C5" s="5" t="n">
        <v>10</v>
      </c>
      <c r="G5" s="6" t="n">
        <v>24990</v>
      </c>
      <c r="H5" s="4" t="s">
        <v>105</v>
      </c>
      <c r="I5" s="6" t="n">
        <v>25000</v>
      </c>
    </row>
    <row r="6" spans="1:9">
      <c r="A6" s="4" t="s">
        <v>106</v>
      </c>
      <c r="F6" s="6" t="n">
        <v>-62500</v>
      </c>
    </row>
    <row r="7" spans="1:9">
      <c r="A7" s="4" t="s">
        <v>107</v>
      </c>
      <c r="F7" s="5" t="n">
        <v>-6</v>
      </c>
      <c r="G7" s="6" t="n">
        <v>-44</v>
      </c>
      <c r="H7" s="4" t="s">
        <v>105</v>
      </c>
      <c r="I7" s="6" t="n">
        <v>-50</v>
      </c>
    </row>
    <row r="8" spans="1:9">
      <c r="A8" s="4" t="s">
        <v>108</v>
      </c>
      <c r="F8" s="6" t="n">
        <v>187500</v>
      </c>
    </row>
    <row r="9" spans="1:9">
      <c r="A9" s="4" t="s">
        <v>109</v>
      </c>
      <c r="F9" s="5" t="n">
        <v>19</v>
      </c>
      <c r="G9" s="6" t="n">
        <v>119981</v>
      </c>
      <c r="I9" s="6" t="n">
        <v>120000</v>
      </c>
    </row>
    <row r="10" spans="1:9">
      <c r="A10" s="4" t="s">
        <v>110</v>
      </c>
      <c r="I10" s="6" t="n">
        <v>0</v>
      </c>
    </row>
    <row r="11" spans="1:9">
      <c r="A11" s="4" t="s">
        <v>93</v>
      </c>
      <c r="H11" s="6" t="n">
        <v>-3860675</v>
      </c>
      <c r="I11" s="6" t="n">
        <v>-3860675</v>
      </c>
    </row>
    <row r="12" spans="1:9">
      <c r="A12" s="4" t="s">
        <v>111</v>
      </c>
      <c r="B12" s="6" t="n">
        <v>2800000</v>
      </c>
      <c r="C12" s="6" t="n">
        <v>8684000</v>
      </c>
      <c r="D12" s="6" t="n">
        <v>1733334</v>
      </c>
      <c r="E12" s="6" t="n">
        <v>0</v>
      </c>
      <c r="F12" s="6" t="n">
        <v>4383983</v>
      </c>
    </row>
    <row r="13" spans="1:9">
      <c r="A13" s="4" t="s">
        <v>112</v>
      </c>
      <c r="B13" s="5" t="n">
        <v>280</v>
      </c>
      <c r="C13" s="5" t="n">
        <v>868</v>
      </c>
      <c r="D13" s="5" t="n">
        <v>173</v>
      </c>
      <c r="E13" s="5" t="n">
        <v>0</v>
      </c>
      <c r="F13" s="5" t="n">
        <v>439</v>
      </c>
      <c r="G13" s="6" t="n">
        <v>3983171</v>
      </c>
      <c r="H13" s="6" t="n">
        <v>-6200573</v>
      </c>
      <c r="I13" s="6" t="n">
        <v>-2215642</v>
      </c>
    </row>
    <row r="14" spans="1:9">
      <c r="A14" s="4" t="s">
        <v>113</v>
      </c>
      <c r="E14" s="6" t="n">
        <v>45</v>
      </c>
    </row>
    <row r="15" spans="1:9">
      <c r="A15" s="4" t="s">
        <v>114</v>
      </c>
      <c r="E15" s="5" t="n">
        <v>1</v>
      </c>
      <c r="G15" s="6" t="n">
        <v>549999</v>
      </c>
      <c r="I15" s="6" t="n">
        <v>550000</v>
      </c>
    </row>
    <row r="16" spans="1:9">
      <c r="A16" s="4" t="s">
        <v>108</v>
      </c>
      <c r="F16" s="6" t="n">
        <v>214834</v>
      </c>
    </row>
    <row r="17" spans="1:9">
      <c r="A17" s="4" t="s">
        <v>109</v>
      </c>
      <c r="F17" s="5" t="n">
        <v>21</v>
      </c>
      <c r="G17" s="6" t="n">
        <v>343714</v>
      </c>
      <c r="I17" s="6" t="n">
        <v>343735</v>
      </c>
    </row>
    <row r="18" spans="1:9">
      <c r="A18" s="4" t="s">
        <v>115</v>
      </c>
      <c r="F18" s="6" t="n">
        <v>250000</v>
      </c>
    </row>
    <row r="19" spans="1:9">
      <c r="A19" s="4" t="s">
        <v>116</v>
      </c>
      <c r="F19" s="5" t="n">
        <v>25</v>
      </c>
      <c r="G19" s="6" t="n">
        <v>17975</v>
      </c>
      <c r="I19" s="6" t="n">
        <v>18000</v>
      </c>
    </row>
    <row r="20" spans="1:9">
      <c r="A20" s="4" t="s">
        <v>117</v>
      </c>
      <c r="F20" s="6" t="n">
        <v>685644</v>
      </c>
    </row>
    <row r="21" spans="1:9">
      <c r="A21" s="4" t="s">
        <v>118</v>
      </c>
      <c r="F21" s="5" t="n">
        <v>69</v>
      </c>
      <c r="G21" s="6" t="n">
        <v>400411</v>
      </c>
      <c r="I21" s="6" t="n">
        <v>400480</v>
      </c>
    </row>
    <row r="22" spans="1:9">
      <c r="A22" s="4" t="s">
        <v>115</v>
      </c>
      <c r="F22" s="6" t="n">
        <v>125000</v>
      </c>
    </row>
    <row r="23" spans="1:9">
      <c r="A23" s="4" t="s">
        <v>116</v>
      </c>
      <c r="F23" s="5" t="n">
        <v>12</v>
      </c>
      <c r="G23" s="6" t="n">
        <v>7988</v>
      </c>
      <c r="I23" s="6" t="n">
        <v>8000</v>
      </c>
    </row>
    <row r="24" spans="1:9">
      <c r="A24" s="4" t="s">
        <v>119</v>
      </c>
      <c r="F24" s="6" t="n">
        <v>574063</v>
      </c>
    </row>
    <row r="25" spans="1:9">
      <c r="A25" s="4" t="s">
        <v>120</v>
      </c>
      <c r="F25" s="5" t="n">
        <v>57</v>
      </c>
      <c r="G25" s="6" t="n">
        <v>86742</v>
      </c>
      <c r="I25" s="6" t="n">
        <v>86799</v>
      </c>
    </row>
    <row r="26" spans="1:9">
      <c r="A26" s="4" t="s">
        <v>121</v>
      </c>
      <c r="G26" s="6" t="n">
        <v>138679</v>
      </c>
      <c r="I26" s="6" t="n">
        <v>138679</v>
      </c>
    </row>
    <row r="27" spans="1:9">
      <c r="A27" s="4" t="s">
        <v>122</v>
      </c>
      <c r="G27" s="6" t="n">
        <v>1355372</v>
      </c>
      <c r="I27" s="6" t="n">
        <v>1355372</v>
      </c>
    </row>
    <row r="28" spans="1:9">
      <c r="A28" s="4" t="s">
        <v>110</v>
      </c>
      <c r="G28" s="6" t="n">
        <v>227394</v>
      </c>
      <c r="I28" s="6" t="n">
        <v>227394</v>
      </c>
    </row>
    <row r="29" spans="1:9">
      <c r="A29" s="4" t="s">
        <v>93</v>
      </c>
      <c r="H29" s="6" t="n">
        <v>-4337319</v>
      </c>
      <c r="I29" s="6" t="n">
        <v>-4337319</v>
      </c>
    </row>
    <row r="30" spans="1:9">
      <c r="A30" s="4" t="s">
        <v>123</v>
      </c>
      <c r="B30" s="6" t="n">
        <v>2800000</v>
      </c>
      <c r="C30" s="6" t="n">
        <v>8684000</v>
      </c>
      <c r="D30" s="6" t="n">
        <v>1733334</v>
      </c>
      <c r="E30" s="6" t="n">
        <v>45</v>
      </c>
      <c r="F30" s="6" t="n">
        <v>6233524</v>
      </c>
    </row>
    <row r="31" spans="1:9">
      <c r="A31" s="4" t="s">
        <v>124</v>
      </c>
      <c r="B31" s="5" t="n">
        <v>280</v>
      </c>
      <c r="C31" s="5" t="n">
        <v>868</v>
      </c>
      <c r="D31" s="5" t="n">
        <v>173</v>
      </c>
      <c r="E31" s="5" t="n">
        <v>1</v>
      </c>
      <c r="F31" s="5" t="n">
        <v>623</v>
      </c>
      <c r="G31" s="5" t="n">
        <v>7111445</v>
      </c>
      <c r="H31" s="5" t="n">
        <v>-10537892</v>
      </c>
      <c r="I31" s="5" t="n">
        <v>-34245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v>
      </c>
      <c r="B1" s="2" t="s">
        <v>1</v>
      </c>
    </row>
    <row r="2" spans="1:3">
      <c r="B2" s="2" t="s">
        <v>2</v>
      </c>
      <c r="C2" s="2" t="s">
        <v>36</v>
      </c>
    </row>
    <row r="3" spans="1:3">
      <c r="A3" s="3" t="s">
        <v>126</v>
      </c>
    </row>
    <row r="4" spans="1:3">
      <c r="A4" s="4" t="s">
        <v>127</v>
      </c>
      <c r="B4" s="5" t="n">
        <v>-4337319</v>
      </c>
      <c r="C4" s="5" t="n">
        <v>-3860675</v>
      </c>
    </row>
    <row r="5" spans="1:3">
      <c r="A5" s="3" t="s">
        <v>128</v>
      </c>
    </row>
    <row r="6" spans="1:3">
      <c r="A6" s="4" t="s">
        <v>129</v>
      </c>
      <c r="B6" s="6" t="n">
        <v>-828694</v>
      </c>
      <c r="C6" s="6" t="n">
        <v>-667200</v>
      </c>
    </row>
    <row r="7" spans="1:3">
      <c r="A7" s="4" t="s">
        <v>130</v>
      </c>
      <c r="B7" s="6" t="n">
        <v>500000</v>
      </c>
      <c r="C7" s="6" t="n">
        <v>0</v>
      </c>
    </row>
    <row r="8" spans="1:3">
      <c r="A8" s="4" t="s">
        <v>110</v>
      </c>
      <c r="B8" s="6" t="n">
        <v>227394</v>
      </c>
      <c r="C8" s="6" t="n">
        <v>0</v>
      </c>
    </row>
    <row r="9" spans="1:3">
      <c r="A9" s="4" t="s">
        <v>131</v>
      </c>
      <c r="B9" s="6" t="n">
        <v>138679</v>
      </c>
      <c r="C9" s="6" t="n">
        <v>0</v>
      </c>
    </row>
    <row r="10" spans="1:3">
      <c r="A10" s="4" t="s">
        <v>132</v>
      </c>
      <c r="B10" s="6" t="n">
        <v>405173</v>
      </c>
      <c r="C10" s="6" t="n">
        <v>52795</v>
      </c>
    </row>
    <row r="11" spans="1:3">
      <c r="A11" s="4" t="s">
        <v>133</v>
      </c>
      <c r="B11" s="6" t="n">
        <v>0</v>
      </c>
      <c r="C11" s="6" t="n">
        <v>1050000</v>
      </c>
    </row>
    <row r="12" spans="1:3">
      <c r="A12" s="4" t="s">
        <v>134</v>
      </c>
      <c r="B12" s="6" t="n">
        <v>26000</v>
      </c>
      <c r="C12" s="6" t="n">
        <v>0</v>
      </c>
    </row>
    <row r="13" spans="1:3">
      <c r="A13" s="4" t="s">
        <v>135</v>
      </c>
      <c r="B13" s="6" t="n">
        <v>607929</v>
      </c>
      <c r="C13" s="6" t="n">
        <v>78315</v>
      </c>
    </row>
    <row r="14" spans="1:3">
      <c r="A14" s="3" t="s">
        <v>136</v>
      </c>
    </row>
    <row r="15" spans="1:3">
      <c r="A15" s="4" t="s">
        <v>39</v>
      </c>
      <c r="B15" s="6" t="n">
        <v>-872</v>
      </c>
      <c r="C15" s="6" t="n">
        <v>8214</v>
      </c>
    </row>
    <row r="16" spans="1:3">
      <c r="A16" s="3" t="s">
        <v>137</v>
      </c>
    </row>
    <row r="17" spans="1:3">
      <c r="A17" s="4" t="s">
        <v>43</v>
      </c>
      <c r="B17" s="6" t="n">
        <v>188378</v>
      </c>
      <c r="C17" s="6" t="n">
        <v>210241</v>
      </c>
    </row>
    <row r="18" spans="1:3">
      <c r="A18" s="4" t="s">
        <v>44</v>
      </c>
      <c r="B18" s="6" t="n">
        <v>905946</v>
      </c>
      <c r="C18" s="6" t="n">
        <v>523757</v>
      </c>
    </row>
    <row r="19" spans="1:3">
      <c r="A19" s="4" t="s">
        <v>48</v>
      </c>
      <c r="B19" s="6" t="n">
        <v>-3000</v>
      </c>
      <c r="C19" s="6" t="n">
        <v>20000</v>
      </c>
    </row>
    <row r="20" spans="1:3">
      <c r="A20" s="4" t="s">
        <v>49</v>
      </c>
      <c r="B20" s="6" t="n">
        <v>47243</v>
      </c>
      <c r="C20" s="6" t="n">
        <v>15232</v>
      </c>
    </row>
    <row r="21" spans="1:3">
      <c r="A21" s="4" t="s">
        <v>138</v>
      </c>
      <c r="B21" s="6" t="n">
        <v>-465755</v>
      </c>
      <c r="C21" s="6" t="n">
        <v>-1234921</v>
      </c>
    </row>
    <row r="22" spans="1:3">
      <c r="A22" s="3" t="s">
        <v>139</v>
      </c>
    </row>
    <row r="23" spans="1:3">
      <c r="A23" s="4" t="s">
        <v>140</v>
      </c>
      <c r="B23" s="6" t="n">
        <v>0</v>
      </c>
      <c r="C23" s="6" t="n">
        <v>0</v>
      </c>
    </row>
    <row r="24" spans="1:3">
      <c r="A24" s="3" t="s">
        <v>141</v>
      </c>
    </row>
    <row r="25" spans="1:3">
      <c r="A25" s="4" t="s">
        <v>142</v>
      </c>
      <c r="B25" s="6" t="n">
        <v>0</v>
      </c>
      <c r="C25" s="6" t="n">
        <v>25000</v>
      </c>
    </row>
    <row r="26" spans="1:3">
      <c r="A26" s="4" t="s">
        <v>143</v>
      </c>
      <c r="B26" s="6" t="n">
        <v>50000</v>
      </c>
      <c r="C26" s="6" t="n">
        <v>0</v>
      </c>
    </row>
    <row r="27" spans="1:3">
      <c r="A27" s="4" t="s">
        <v>144</v>
      </c>
      <c r="B27" s="6" t="n">
        <v>103400</v>
      </c>
      <c r="C27" s="6" t="n">
        <v>48000</v>
      </c>
    </row>
    <row r="28" spans="1:3">
      <c r="A28" s="4" t="s">
        <v>145</v>
      </c>
      <c r="B28" s="6" t="n">
        <v>-25000</v>
      </c>
      <c r="C28" s="6" t="n">
        <v>0</v>
      </c>
    </row>
    <row r="29" spans="1:3">
      <c r="A29" s="4" t="s">
        <v>146</v>
      </c>
      <c r="B29" s="6" t="n">
        <v>178100</v>
      </c>
      <c r="C29" s="6" t="n">
        <v>267800</v>
      </c>
    </row>
    <row r="30" spans="1:3">
      <c r="A30" s="4" t="s">
        <v>147</v>
      </c>
      <c r="B30" s="6" t="n">
        <v>306500</v>
      </c>
      <c r="C30" s="6" t="n">
        <v>340800</v>
      </c>
    </row>
    <row r="31" spans="1:3">
      <c r="A31" s="4" t="s">
        <v>148</v>
      </c>
      <c r="B31" s="6" t="n">
        <v>-159255</v>
      </c>
      <c r="C31" s="6" t="n">
        <v>-894121</v>
      </c>
    </row>
    <row r="32" spans="1:3">
      <c r="A32" s="4" t="s">
        <v>149</v>
      </c>
      <c r="B32" s="6" t="n">
        <v>161215</v>
      </c>
      <c r="C32" s="6" t="n">
        <v>1055336</v>
      </c>
    </row>
    <row r="33" spans="1:3">
      <c r="A33" s="4" t="s">
        <v>150</v>
      </c>
      <c r="B33" s="6" t="n">
        <v>1960</v>
      </c>
      <c r="C33" s="6" t="n">
        <v>161215</v>
      </c>
    </row>
    <row r="34" spans="1:3">
      <c r="A34" s="3" t="s">
        <v>151</v>
      </c>
    </row>
    <row r="35" spans="1:3">
      <c r="A35" s="4" t="s">
        <v>152</v>
      </c>
      <c r="B35" s="6" t="n">
        <v>0</v>
      </c>
      <c r="C35" s="6" t="n">
        <v>0</v>
      </c>
    </row>
    <row r="36" spans="1:3">
      <c r="A36" s="4" t="s">
        <v>153</v>
      </c>
      <c r="B36" s="6" t="n">
        <v>0</v>
      </c>
      <c r="C36" s="6" t="n">
        <v>0</v>
      </c>
    </row>
    <row r="37" spans="1:3">
      <c r="A37" s="3" t="s">
        <v>154</v>
      </c>
    </row>
    <row r="38" spans="1:3">
      <c r="A38" s="4" t="s">
        <v>155</v>
      </c>
      <c r="B38" s="6" t="n">
        <v>500000</v>
      </c>
      <c r="C38" s="6" t="n">
        <v>0</v>
      </c>
    </row>
    <row r="39" spans="1:3">
      <c r="A39" s="4" t="s">
        <v>156</v>
      </c>
      <c r="B39" s="6" t="n">
        <v>85934</v>
      </c>
      <c r="C39" s="6" t="n">
        <v>41685</v>
      </c>
    </row>
    <row r="40" spans="1:3">
      <c r="A40" s="4" t="s">
        <v>157</v>
      </c>
      <c r="B40" s="6" t="n">
        <v>46295</v>
      </c>
      <c r="C40" s="6" t="n">
        <v>0</v>
      </c>
    </row>
    <row r="41" spans="1:3">
      <c r="A41" s="4" t="s">
        <v>158</v>
      </c>
      <c r="B41" s="6" t="n">
        <v>236500</v>
      </c>
      <c r="C41" s="6" t="n">
        <v>374700</v>
      </c>
    </row>
    <row r="42" spans="1:3">
      <c r="A42" s="4" t="s">
        <v>159</v>
      </c>
      <c r="B42" s="6" t="n">
        <v>469000</v>
      </c>
      <c r="C42" s="6" t="n">
        <v>876000</v>
      </c>
    </row>
    <row r="43" spans="1:3">
      <c r="A43" s="4" t="s">
        <v>160</v>
      </c>
      <c r="B43" s="6" t="n">
        <v>400480</v>
      </c>
      <c r="C43" s="6" t="n">
        <v>0</v>
      </c>
    </row>
    <row r="44" spans="1:3">
      <c r="A44" s="4" t="s">
        <v>161</v>
      </c>
      <c r="B44" s="5" t="n">
        <v>343735</v>
      </c>
      <c r="C44" s="5" t="n">
        <v>12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3</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3:55:22Z</dcterms:created>
  <dcterms:modified xmlns:dcterms="http://purl.org/dc/terms/" xmlns:xsi="http://www.w3.org/2001/XMLSchema-instance" xsi:type="dcterms:W3CDTF">2019-03-29T13:55:22Z</dcterms:modified>
</cp:coreProperties>
</file>